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asis of presentation and accou" sheetId="9" state="visible" r:id="rId9"/>
    <sheet xmlns:r="http://schemas.openxmlformats.org/officeDocument/2006/relationships" name="Goodwill and other intangible a" sheetId="10" state="visible" r:id="rId10"/>
    <sheet xmlns:r="http://schemas.openxmlformats.org/officeDocument/2006/relationships" name="Investments and other assets" sheetId="11" state="visible" r:id="rId11"/>
    <sheet xmlns:r="http://schemas.openxmlformats.org/officeDocument/2006/relationships" name="Long-term debt" sheetId="12" state="visible" r:id="rId12"/>
    <sheet xmlns:r="http://schemas.openxmlformats.org/officeDocument/2006/relationships" name="Retirement plans" sheetId="13" state="visible" r:id="rId13"/>
    <sheet xmlns:r="http://schemas.openxmlformats.org/officeDocument/2006/relationships" name="Accumulated other comprehensive" sheetId="14" state="visible" r:id="rId14"/>
    <sheet xmlns:r="http://schemas.openxmlformats.org/officeDocument/2006/relationships" name="Earnings per share" sheetId="15" state="visible" r:id="rId15"/>
    <sheet xmlns:r="http://schemas.openxmlformats.org/officeDocument/2006/relationships" name="Fair value measurement" sheetId="16" state="visible" r:id="rId16"/>
    <sheet xmlns:r="http://schemas.openxmlformats.org/officeDocument/2006/relationships" name="Share repurchase program" sheetId="17" state="visible" r:id="rId17"/>
    <sheet xmlns:r="http://schemas.openxmlformats.org/officeDocument/2006/relationships" name="Other matters" sheetId="18" state="visible" r:id="rId18"/>
    <sheet xmlns:r="http://schemas.openxmlformats.org/officeDocument/2006/relationships" name="Basis of presentation and acc_2" sheetId="19" state="visible" r:id="rId19"/>
    <sheet xmlns:r="http://schemas.openxmlformats.org/officeDocument/2006/relationships" name="Basis of presentation and acc_3" sheetId="20" state="visible" r:id="rId20"/>
    <sheet xmlns:r="http://schemas.openxmlformats.org/officeDocument/2006/relationships" name="Goodwill and other intangible_2" sheetId="21" state="visible" r:id="rId21"/>
    <sheet xmlns:r="http://schemas.openxmlformats.org/officeDocument/2006/relationships" name="Investments and other assets (T" sheetId="22" state="visible" r:id="rId22"/>
    <sheet xmlns:r="http://schemas.openxmlformats.org/officeDocument/2006/relationships" name="Long-term debt (Tables)" sheetId="23" state="visible" r:id="rId23"/>
    <sheet xmlns:r="http://schemas.openxmlformats.org/officeDocument/2006/relationships" name="Retirement plans (Tables)" sheetId="24" state="visible" r:id="rId24"/>
    <sheet xmlns:r="http://schemas.openxmlformats.org/officeDocument/2006/relationships" name="Accumulated other comprehensi_2" sheetId="25" state="visible" r:id="rId25"/>
    <sheet xmlns:r="http://schemas.openxmlformats.org/officeDocument/2006/relationships" name="Earnings per share (Tables)" sheetId="26" state="visible" r:id="rId26"/>
    <sheet xmlns:r="http://schemas.openxmlformats.org/officeDocument/2006/relationships" name="Basis of presentation and acc_4" sheetId="27" state="visible" r:id="rId27"/>
    <sheet xmlns:r="http://schemas.openxmlformats.org/officeDocument/2006/relationships" name="Basis of presentation and acc_5" sheetId="28" state="visible" r:id="rId28"/>
    <sheet xmlns:r="http://schemas.openxmlformats.org/officeDocument/2006/relationships" name="Goodwill and other intangible_3" sheetId="29" state="visible" r:id="rId29"/>
    <sheet xmlns:r="http://schemas.openxmlformats.org/officeDocument/2006/relationships" name="Goodwill and other intangible_4" sheetId="30" state="visible" r:id="rId30"/>
    <sheet xmlns:r="http://schemas.openxmlformats.org/officeDocument/2006/relationships" name="Investments and other assets - " sheetId="31" state="visible" r:id="rId31"/>
    <sheet xmlns:r="http://schemas.openxmlformats.org/officeDocument/2006/relationships" name="Investments and other assets _2" sheetId="32" state="visible" r:id="rId32"/>
    <sheet xmlns:r="http://schemas.openxmlformats.org/officeDocument/2006/relationships" name="Long-term debt - Schedule of Lo" sheetId="33" state="visible" r:id="rId33"/>
    <sheet xmlns:r="http://schemas.openxmlformats.org/officeDocument/2006/relationships" name="Long-term debt - Narrative (Det" sheetId="34" state="visible" r:id="rId34"/>
    <sheet xmlns:r="http://schemas.openxmlformats.org/officeDocument/2006/relationships" name="Retirement plans - Narrative (D" sheetId="35" state="visible" r:id="rId35"/>
    <sheet xmlns:r="http://schemas.openxmlformats.org/officeDocument/2006/relationships" name="Retirement plans - Benefit Cost" sheetId="36" state="visible" r:id="rId36"/>
    <sheet xmlns:r="http://schemas.openxmlformats.org/officeDocument/2006/relationships" name="Accumulated other comprehensi_3" sheetId="37" state="visible" r:id="rId37"/>
    <sheet xmlns:r="http://schemas.openxmlformats.org/officeDocument/2006/relationships" name="Accumulated other comprehensi_4" sheetId="38" state="visible" r:id="rId38"/>
    <sheet xmlns:r="http://schemas.openxmlformats.org/officeDocument/2006/relationships" name="Earnings per share - Schedule o" sheetId="39" state="visible" r:id="rId39"/>
    <sheet xmlns:r="http://schemas.openxmlformats.org/officeDocument/2006/relationships" name="Earnings per share - Narrative " sheetId="40" state="visible" r:id="rId40"/>
    <sheet xmlns:r="http://schemas.openxmlformats.org/officeDocument/2006/relationships" name="Fair value measurement (Details" sheetId="41" state="visible" r:id="rId41"/>
    <sheet xmlns:r="http://schemas.openxmlformats.org/officeDocument/2006/relationships" name="Share repurchase program (Detai" sheetId="42" state="visible" r:id="rId42"/>
    <sheet xmlns:r="http://schemas.openxmlformats.org/officeDocument/2006/relationships" name="Other matters (Details)"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0000_);_(&quot;$ &quot;(#,##0.00000)"/>
    <numFmt numFmtId="168" formatCode="_(&quot;$ &quot;#,##0.0_);_(&quot;$ &quot;(#,##0.0)"/>
    <numFmt numFmtId="169" formatCode="#,##0.00%_);(#,##0.00%)"/>
    <numFmt numFmtId="170" formatCode="#,##0.000%_);(#,##0.000%)"/>
    <numFmt numFmtId="171" formatCode="#,##0%_);(#,##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961</t>
        </is>
      </c>
      <c r="C8" s="4" t="inlineStr">
        <is>
          <t xml:space="preserve"> </t>
        </is>
      </c>
    </row>
    <row r="9">
      <c r="A9" s="4" t="inlineStr">
        <is>
          <t>Entity Registrant Name</t>
        </is>
      </c>
      <c r="B9" s="4" t="inlineStr">
        <is>
          <t>TEGN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0442930</t>
        </is>
      </c>
      <c r="C11" s="4" t="inlineStr">
        <is>
          <t xml:space="preserve"> </t>
        </is>
      </c>
    </row>
    <row r="12">
      <c r="A12" s="4" t="inlineStr">
        <is>
          <t>Entity Address, Address Line One</t>
        </is>
      </c>
      <c r="B12" s="4" t="inlineStr">
        <is>
          <t>8350 Broad Street, Suite 2000</t>
        </is>
      </c>
      <c r="C12" s="4" t="inlineStr">
        <is>
          <t xml:space="preserve"> </t>
        </is>
      </c>
    </row>
    <row r="13">
      <c r="A13" s="4" t="inlineStr">
        <is>
          <t>Entity Address, City or Town</t>
        </is>
      </c>
      <c r="B13" s="4" t="inlineStr">
        <is>
          <t>Tysons</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5151</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873-66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TGN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5432173</v>
      </c>
    </row>
    <row r="28">
      <c r="A28" s="4" t="inlineStr">
        <is>
          <t>Entity Central Index Key</t>
        </is>
      </c>
      <c r="B28" s="4" t="inlineStr">
        <is>
          <t>000003989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NOTE 2 – Goodwill and other intangible assets The following table displays goodwill, indefinite-lived intangible assets, and amortizable intangible assets as of June 30, 2024 and December 31, 2023 (in thousands):
June 30, 2024 Dec. 31, 2023
Gross Accumulated Amortization Gross Accumulated Amortization
Goodwill $ 3,015,973 $ - $ 2,981,587 $ -
Indefinite-lived intangibles:
Television and radio station FCC broadcast licenses 2,124,731 2,124,731
Amortizable intangible assets:
Retransmission agreements 101,423 ( 92,951 ) 113,621 ( 95,619 )
Network affiliation agreements 275,524 ( 121,623 ) 309,502 ( 144,834 )
Other 104,198 ( 55,253 ) 71,067 ( 49,496 )
Total indefinite-lived and amortizable intangible assets $ 2,605,876 $ ( 269,827 ) $ 2,618,921 $ ( 289,949 ) Our retransmission agreements and network affiliation agreements are amortized on a straight-line basis over their estimated useful lives. Other intangibles primarily include distribution agreements from our multicast networks acquisition, which are also amortized on a straight-line basis over their useful lives. In the first six months of 2024, gross intangible assets and associated accumulated amortization decreased by $ 47.4 million, due to certain intangible assets reaching the end of their useful lives. On January 31, 2024, Premion, LLC acquired substantially all the assets of Octillion Media, a next-generation, demand-side platform focused on Local Connected TV(CTV)/Over-the-Top (OTT) advertising. The acquisition expands Premion’s capabilities in the growing CTV marketplace by combining Octillion’s technology with Premion’s local CTV/OTT advertising solution. The base purchase price of the acquisition was $ 56.0 million plus an adjustment for working capital and a maximum earnout of $ 14.0 million that the sellers will be entitled to receive if the Octillion Media business achieves certain technological and financial milestones during a defined period following the closing. During the six months ended June 30, 2024, $ 52.8 million of the purchase price had been paid. The acquisition was funded with available cash on hand. We are accounting for the acquisition as a business combination, which requires us to record the assets acquired and liabilities assumed at fair value. The amount by which the purchase price exceeds the fair value of the net assets acquired is recorded as goodwill. We have commenced the appraisals necessary to assess the fair values of the tangible and intangible assets acquired and liabilities assumed and the amount of goodwill to be recognized. Based on preliminary valuations we have recorded $ 34.4 million of intangible assets related to acquired technology and customer relationships. We also recorded an additional $ 34.4 million as goodwill, which represents the future economic benefits expected to arise from the acquisition that do not qualify for separate recognition, including assembled workforce, as well as future synergies that we expect to generate. The goodwill and intangible assets are expected to be deductible for tax purposes. The amounts recorded for acquired assets and liabilities are preliminary in nature and are subject to adjustment as additional information is obtained about the facts and circumstances that existed as of the acquisition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other assets</t>
        </is>
      </c>
      <c r="B1" s="2" t="inlineStr">
        <is>
          <t>6 Months Ended</t>
        </is>
      </c>
    </row>
    <row r="2">
      <c r="B2" s="2" t="inlineStr">
        <is>
          <t>Jun. 30, 2024</t>
        </is>
      </c>
    </row>
    <row r="3">
      <c r="A3" s="3" t="inlineStr">
        <is>
          <t>Investments, All Other Investments [Abstract]</t>
        </is>
      </c>
      <c r="B3" s="4" t="inlineStr">
        <is>
          <t xml:space="preserve"> </t>
        </is>
      </c>
    </row>
    <row r="4">
      <c r="A4" s="4" t="inlineStr">
        <is>
          <t>Investments and other assets</t>
        </is>
      </c>
      <c r="B4" s="4" t="inlineStr">
        <is>
          <t>NOTE 3 – Investments and other assets Our investments and other assets consisted of the following as of June 30, 2024 and December 31, 2023 (in thousands):
June 30, 2024 Dec. 31, 2023
Cash value life insurance $ 51,644 $ 50,865
Equity method investments 16,904 16,195
Other equity investments 20,972 19,526
Deferred financing costs 6,898 —
Prepaid assets 7,973 9,878
Other long-term assets 20,225 17,057
Total $ 124,616 $ 113,521 Cash value life insurance: We are the beneficiary of life insurance policies on the lives of certain employees/retirees, which are recorded at their cash surrender value as determined by the insurance carrier. These policies are utilized as a partial funding source for deferred compensation and other non-qualified employee retirement plans. Gains and losses on these investments are included in “Other non-operating items, net” within our Consolidated Statements of Income and were not material for all periods presented. Equity method investments: These are investments in entities in which we have significant influence, but do not have a controlling financial interest. Our share of net earnings and losses from these ventures is included in “Other non-operating items, net” in the Consolidated Statements of Income. Other equity investments : Represents investments in non-public businesses that do not have readily determinable pricing, and for which we do not have control and do not exert significant influence. These investments are recorded at cost less impairments, if any, plus or minus changes in observable prices for those investments. In the first quarter of 2024 we received $ 152.9 million of pre-tax cash proceeds upon the completion of the previously announced sale of Broadcast Music, Inc. (BMI) to a private equity firm. The pre-tax gain of $ 152.9 million associated with this sale is included in “Other non-operating items, net” in the Consolidated Statements of Income. Following this sale we no longer have any ownership interest in BMI. Deferred financing costs : These costs consist of amounts paid to lenders related to our revolving credit facility. On January 25, 2024, we entered into an amendment of our credit facility that resulted in the capitalization of $ 6.4 million of fees paid to lenders under the new amendment. Additionally, we reclassified approximately $ 1.1 million of fees under the previous credit facility as non-current deferred financing costs. See Note 4 for additional details of the revolving credit facility amendment. Financing costs paid for our unsecured notes are accounted for as a reduction in the debt obligation. Prepaid assets: These amounts primarily consist of an asset related to a long-term services agreement for IT sec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NOTE 4 – Long-term debt Our long-term debt is summarized below (in thousands):
June 30, 2024 Dec. 31, 2023
Unsecured notes bearing fixed rate interest at 4.75 % due March 2026 $ 550,000 $ 550,000
Unsecured notes bearing fixed rate interest at 7.75 % due June 2027 200,000 200,000
Unsecured notes bearing fixed rate interest at 7.25 % due September 2027 240,000 240,000
Unsecured notes bearing fixed rate interest at 4.625 % due March 2028 1,000,000 1,000,000
Unsecured notes bearing fixed rate interest at 5.00 % due September 2029 1,100,000 1,100,000
Total principal long-term debt 3,090,000 3,090,000
Deferred financing costs ( 19,805 ) ( 22,226 )
Unamortized premiums and discounts, net 4,397 5,027
Total long-term debt $ 3,074,592 $ 3,072,801 On January 25, 2024, we entered into an amendment to our revolving credit facility (the Credit Agreement). Among other things, the amendment amends the Credit Agreement to: • Reduce the Five-Year Commitments (as defined in the Credit Agreement) from $ 1.51 billion to $ 750 million; • Extend the term of such Five-Year Commitments from August 15, 2024 to January 25, 2029, subject to a 91 -day springing maturity date if debt in excess of $ 300 million (subject to certain exceptions) were to mature before such date; • Add the right to obtain a temporary 0.5 x step-up in the Total Leverage Ratio (as defined in the Credit Agreement) after consummating a Qualified Acquisition (as defined in the Credit Agreement); • Increase the amount of Unrestricted Cash (as defined in the Credit Agreement) to $ 600 million; • Amend the definition of Consolidated EBITDA to include an add-back for certain professional fees and expenses; and • Establish a $ 50 million swingline facility. Under the amended Credit Agreement, the Company’s maximum Total Leverage Ratio (as defined in the Credit Agreement) will remain unchanged at 4.50 x. As of June 30, 2024, cash and cash equivalents totaled $ 445.7 million and we had $ 12.7 million of letters of credit outstanding and unused borrowing capacity of $ 737.3 million under our $ 750 million rev olving credit facility, which expires in January 2029 . We were in compliance with all covenants, including the leverage ratio (our one financial covenant) contained in our debt agreements and revolving credit facility. We believe, based on our current financial forecasts and trends, that we will remain compliant with all covenants for the foreseeabl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4</t>
        </is>
      </c>
    </row>
    <row r="3">
      <c r="A3" s="3" t="inlineStr">
        <is>
          <t>Retirement Benefits [Abstract]</t>
        </is>
      </c>
      <c r="B3" s="4" t="inlineStr">
        <is>
          <t xml:space="preserve"> </t>
        </is>
      </c>
    </row>
    <row r="4">
      <c r="A4" s="4" t="inlineStr">
        <is>
          <t>Retirement plans</t>
        </is>
      </c>
      <c r="B4" s="4" t="inlineStr">
        <is>
          <t>NOTE 5 – Retirement plans We have various defined benefit retirement plans. Our principal defined benefit pension plan is the TEGNA Retirement Plan (TRP). The total net pension obligations, including both current and non-current liabilities, as of June 30, 2024, were $ 73.7 million , of which $ 5.8 million is recorded as a current obligation within accrued liabilities on the Condensed Consolidated Balance Sheets. Pension costs (income), which primarily include costs for the qualified TRP and the non-qualified TEGNA Supplemental Retirement Plan (SERP), are presented in the following table (in thousands):
Quarters ended June 30, Six months ended June 30,
2024 2023 2024 2023
Interest cost on benefit obligation $ 5,697 $ 6,116 $ 11,372 $ 12,266
Expected return on plan assets ( 5,533 ) ( 5,245 ) ( 11,033 ) ( 10,470 )
Amortization of prior service cost (credit) 20 ( 107 ) 45 ( 232 )
Amortization of actuarial loss 1,475 1,434 2,950 3,009
Expense for company-sponsored retirement plans $ 1,659 $ 2,198 $ 3,334 $ 4,573 Benefits no longer accrue for TRP and SERP participants as a result of amendments to the plans in past years, and as such we no longer incur a service cost component of pension expense. All other components of our pension expense presented above are included within the “Other non-operating items, net” line item of the Consolidated Statements of Income. During the six months ended June 30, 2024 and 2023 we made cash contributions to the TRP of $ 1.0 million and $ 0.0 million, respectively. We made benefit payments to participants of the SERP of $ 1.9 million during both of the six month periods ended June 30, 2024 and 2023. Based on actuarial projections and funding levels, we expect to make additional cash payments of $ 2.8 million to the TRP in 2024 . We expect to make additional cash payments of $ 3.0 million to our SERP participants during the remainder of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 xml:space="preserve">NOTE 6 – Accumulated other comprehensive loss The following table summarizes the components of, and the changes in, Accumulated Other Comprehensive Loss (AOCL), net of tax (in thousands):
Retirement Foreign Total
Quarters ended:
Balance as of Mar. 31, 2024 $ ( 119,031 ) $ 532 $ ( 118,499 )
Amounts reclassified from AOCL 1,110 — 1,110
Total other comprehensive income 1,110 — 1,110
Balance as of June 30, 2024 $ ( 117,921 ) $ 532 $ ( 117,389 )
Balance as of Mar. 31, 2023 $ ( 124,987 ) $ 532 $ ( 124,455 )
Amounts reclassified from AOCL 988 — 988
Total other comprehensive income 988 — 988
Balance as of June 30, 2023 $ ( 123,999 ) $ 532 $ ( 123,467 )
Six Months Ended:
Balance as of Dec. 31, 2023 $ ( 120,142 ) $ 532 $ ( 119,610 )
Amounts reclassified from AOCL 2,221 — 2,221
Total other comprehensive income 2,221 — 2,221
Balance as of June 30, 2024 $ ( 117,921 ) $ 532 $ ( 117,389 )
Balance as of Dec. 31, 2022 $ ( 126,065 ) $ 532 $ ( 125,533 )
Amounts reclassified from AOCL 2,066 — 2,066
Total other comprehensive income 2,066 — 2,066
Balance as of June 30, 2023 $ ( 123,999 ) $ 532 $ ( 123,467 ) Reclassifications from AOCL to the Consolidated Statements of Income are comprised of pension and other post-retirement components. Pension and other post-retirement reclassifications are related to the amortization of prior service costs and actuarial losses. Amounts reclassified out of AOCL are summarized below (in thousands):
Quarters ended June 30, Six months ended June 30,
2024 2023 2024 2023
Amortization of prior service cost (credit), net $ 20 $ ( 107 ) $ 45 $ ( 232 )
Amortization of actuarial loss 1,475 1,434 2,950 3,009
Total reclassifications, before tax 1,495 1,327 2,995 2,777
Income tax effect ( 385 ) ( 339 ) ( 774 ) ( 711 )
Total reclassifications, net of tax $ 1,110 $ 988 $ 2,221 $ 2,0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7 – Earnings per share Our earnings per share (basic and diluted) are presented below (in thousands, except per share amounts):
Quarters ended June 30, Six months ended June 30,
2024 2023 2024 2023
Net income $ 82,029 $ 200,093 $ 271,291 $ 304,097
Net loss attributable to the noncontrolling interest 115 12 413 311
Adjustment of redeemable noncontrolling interest to redemption value ( 496 ) ( 364 ) ( 1,156 ) ( 999 )
Earnings available to common shareholders $ 81,648 $ 199,741 $ 270,548 $ 303,409
Weighted average number of common shares outstanding - basic 169,512 217,830 173,668 221,168
Effect of dilutive securities:
Restricted stock units 250 64 344 126
Performance share awards 118 85 146 97
Weighted average number of common shares outstanding - diluted 169,880 217,979 174,158 221,391
Net income per share - basic $ 0.48 $ 0.92 $ 1.56 $ 1.37
Net income per share - diluted $ 0.48 $ 0.92 $ 1.55 $ 1.37 Our calculation of diluted earnings per share includes the dilutive effects for the assumed vesting of outstanding restricted stock units and performance share awards. The diluted earnings per share amounts exclude the effects of approximately 400 thousand and 500 thousand stock awards for the three and six months ended June 30, 2024, respectively, as their inclusion would be accretive to earning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NOTE 8 – Fair value measurement We measure and record certain assets and liabilities at fair value in the accompanying condensed consolidated financial statements. U.S. GAAP establishes a hierarchy for those instruments measured at fair value that distinguishes betwee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We also hold other financial instruments including cash and cash equivalents, receivables, accounts payable, contingent consideration and debt. The carrying amounts for cash and cash equivalents, receivables and accounts payable approximated their fair values. The fair value of our total debt, based on the bid and ask quotes for the related debt (Level 2), totaled $ 2.86 billion on June 30, 2024 , and $ 2.93 billion on December 31, 2023. As described in Note 2, in connection with the Octillion acquisition, the sellers may be entitled to earn additional consideration in the form of earnouts depending on the achievement of certain technological and financial milestones. The maximum value of these earnouts is $ 14.0 million and we currently estimate their fair value to be $ 12.8 million. The estimated fair value is based on unobservable inputs and is therefore a Level 3 fair value. The Company’s valuation was based on an income approach, which utilized Monte Carlo simulations that included expected payoff estimates calculated based on various discounted cash flow valu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repurchase program</t>
        </is>
      </c>
      <c r="B1" s="2" t="inlineStr">
        <is>
          <t>6 Months Ended</t>
        </is>
      </c>
    </row>
    <row r="2">
      <c r="B2" s="2" t="inlineStr">
        <is>
          <t>Jun. 30, 2024</t>
        </is>
      </c>
    </row>
    <row r="3">
      <c r="A3" s="3" t="inlineStr">
        <is>
          <t>Share-Based Payment Arrangement [Abstract]</t>
        </is>
      </c>
      <c r="B3" s="4" t="inlineStr">
        <is>
          <t xml:space="preserve"> </t>
        </is>
      </c>
    </row>
    <row r="4">
      <c r="A4" s="4" t="inlineStr">
        <is>
          <t>Share repurchase program</t>
        </is>
      </c>
      <c r="B4" s="4" t="inlineStr">
        <is>
          <t>NOTE 9 – Share repurchase program On June 2, 2023, we entered into our first accelerated share repurchase program (the first ASR) with JPMorgan Chase Bank, National Association (JPMorgan). Under the terms of the first ASR, we repurchased $ 300 million in TEGNA common stock from JPMorgan, with an initial delivery of approximately 15.2 million shares received on June 6, 2023, representing 80 % ($ 240 million) of the value of the first ASR contract. The first ASR program was completed during the third quarter of 2023 at which time JPMorgan delivered an additional 3.1 million shares to us. The final share settlement was based on the average daily volume-weighted average price of TEGNA shares during the term of the first ASR program, less a discount, less the previously delivered 15.2 million shares. On November 9, 2023, we entered into a second accelerated share repurchase (the second ASR) program with JPMorgan. Under the terms of the second ASR, we repurchased $ 325 million in TEGNA common stock from JPMorgan, with an initial delivery of approximately 17.3 million shares received on November 13, 2023, representing 80 % ($ 260 million) of the value of the second ASR contract. The second ASR program was completed on February 22, 2024, shortly after which date JPMorgan delivered an additional 4.0 million shares to us. The final share settlement was based on the average daily volume-weighted average price of TEGNA shares during the term of the second ASR program, less a discount, less the previously delivered 17.3 million shares. In December 2023, our Board of Directors authorized a new share repurchase program for up to $ 650.0 million of our common stock, which was in addition to the second ASR program. This new share repurchase program expires on December 31, 2025 . In the second quarter of 2024, 5.1 million shares were repurchased under this program at an average share price of $ 14.05 for an aggregate cost of $ 71.3 million. In the first six months of 2024, 10.9 million shares were repurchased under this program at an average share price of $ 14.29 for an aggregate cost of $ 155.8 million. Of the shares repurchased in 2024, $ 1.1 million had not yet been paid for as of the end of the second quarter. During the first six months of 2024, we returned $ 195.6 million of capital to shareholders with $ 154.7 million of share repurchases, representing 10.8 million shares, and paid $ 40.9 million in dividends. Our capital allocation plan is subject to a variety of factors, including our strategic plans, market and economic conditions and the discretion of our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matter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Other matters</t>
        </is>
      </c>
      <c r="B4" s="4" t="inlineStr">
        <is>
          <t>NOTE 10 – Other matters Litigation Antitrust matters In the third quarter of 2018, certain national media outlets reported the existence of a confidential investigation by the United States Department of Justice Antitrust Division (DOJ) into the local television advertising sales practices of station owners. We received a Civil Investigative Demand (CID) in connection with the DOJ’s investigation. On November 13 and December 13, 2018, the DOJ and seven other broadcasters settled a DOJ complaint alleging the exchange of certain competitively sensitive information in the broadcast television industry. In June 2019, we and four other broadcasters entered into a substantially identical agreement with DOJ, which was entered by the court on December 3, 2019. The settlement contains no finding of wrongdoing or liability and carries no penalty. It prohibits us and the other settling entities from sharing certain confidential business information as alleged by the DOJ, or using such information pertaining to other broadcasters, except under limited circumstances. The settlement also requires the settling parties to make certain enhancements to their antitrust compliance programs, to continue to cooperate with the DOJ’s investigation, and to permit DOJ to verify compliance. The costs of compliance have not been material, nor do we expect future compliance costs to be material. Since the national media reports, numerous putative class action lawsuits were filed against owners of television stations (the Advertising Cases) in different jurisdictions. Plaintiffs are a class consisting of all persons and entities in the United States who paid for all or a portion of advertisement time on local television provided by the defendants. The Advertising Cases assert antitrust and other claims and seek monetary damages, attorneys’ fees, costs and interest, as well as injunctions against the allegedly wrongful conduct. These cases were consolidated into a single proceeding in the United States District Court for the Northern District of Illinois, captioned In re: Local TV Advertising Antitrust Litigation on October 3, 2018. At the court’s direction, plaintiffs filed an amended complaint on April 3, 2019, that superseded the original complaints. Although we were named as a defendant in sixteen of the original complaints, the amended complaint did not name TEGNA as a defendant. After TEGNA and four other broadcasters entered into the consent decrees with the DOJ in June 2019, the plaintiffs sought leave from the court to further amend the complaint to add TEGNA and the other settling broadcasters to the proceeding. The court granted the plaintiffs’ motion, and the plaintiffs filed the second amended complaint on September 9, 2019. On October 8, 2019, the defendants jointly filed a motion to dismiss the matter. On November 6, 2020, the court denied the motion to dismiss. On March 16, 2022, the plaintiffs filed a third amended complaint, which, among other things, added ShareBuilders, Inc., as a named defendant. ShareBuilders filed a motion to dismiss on April 15, 2022, which was granted by the court without prejudice on August 29, 2022. TEGNA has filed its answer to the third amended complaint denying any violation of law and asserting various affirmative defenses. On May 26, 2023, plaintiffs moved for preliminary approval of settlements with four co-defendants – CBS Corp (n/k/a Paramount Global), Fox Corp., certain Cox entities (including Cox Media Group, LLC, Cox Enterprises, Inc., CMG Media Corporation and Cox Reps, Inc.) and ShareBuilders, Inc. Although ShareBuilders prevailed on its motion to dismiss the case, as noted above, because the court had dismissed the claims without prejudice, ShareBuilders entered into a zero -dollar settlement with the plaintiffs in order to ensure that the plaintiffs do not re-file the claims in the future. In exchange for a release of plaintiffs’ claims against them, the settling defendants, among other things, collectively agreed to pay $ 48 million, while expressly denying any liability or wrongdoing. The court approved the settlements in December 2023 . Discovery in the Advertising Cases is ongoing. We believe that the claims asserted in the Advertising Cases are without merit and intend to defend vigorously against them. Other litigation matters We, along with a number of our subsidiaries, also are defendants in other judicial and administrative proceedings involving matters incidental to our business. We do not believe that any material liability will be imposed as a result of any of the foregoing matters. Related Party Transactions We have an equity investment in MadHive, Inc. (MadHive) which is a related party of TEGNA. We also have commercial agreements with MadHive, under which MadHive supports our Premion business in acquiring over-the-top advertising inventory and delivering corresponding advertising impressions. In the second quarter and first six months of 2024, we incurred expenses of $ 23.0 million and $ 37.3 million, respectively, as a result of the commercial agreement with MadHive. In the second quarter and first six months of 2023 , we incurred expenses of $ 24.0 million and $ 49.1 million, respectively, as a result of the commercial agreements with MadHive. As of June 30, 2024, and December 31, 2023 , we had accounts payable and accrued liabilities associated with the MadHive commercial agreements of $ 7.8 million and $ 5.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Our (or TEGNA’s)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Accordingly, they do not include all information and footnotes which are normally included in the Form 10-K and annual report to shareholders. In our opinion, the condensed consolidated financial statements reflect all adjustments of a normal recurring nature necessary for a fair statement of the results for the interim periods presented. The condensed consolidated financial statements should be read in conjunction with our audited consolidated financial statements included in our Annual Report on Form 10-K for the year ended December 31, 2023 .</t>
        </is>
      </c>
    </row>
    <row r="5">
      <c r="A5" s="4" t="inlineStr">
        <is>
          <t>Use of estimates</t>
        </is>
      </c>
      <c r="B5" s="4" t="inlineStr">
        <is>
          <t>The preparation of these condensed consolidated financial statements requires us to make estimates and assumptions that affect the amounts reported in the condensed consolidated financial statements and accompanying notes. We use the best information available in developing significant estimates inherent in our financial statements. Actual results could differ from these estimates, and these differences resulting from changes in facts and circumstances could be material. Significant estimates include, but are not limited to, evaluation of goodwill and other intangible assets for impairment, allocation of purchase price to assets and liabilities in business combinations, fair value measurements, post-retirement benefit plans, income taxes including deferred taxes, and contingencies.</t>
        </is>
      </c>
    </row>
    <row r="6">
      <c r="A6" s="4" t="inlineStr">
        <is>
          <t>Consolidation</t>
        </is>
      </c>
      <c r="B6" s="4" t="inlineStr">
        <is>
          <t>The condensed consolidated financial statements include the accounts of subsidiaries we control. We eliminate all intercompany balances, transactions, and profits in consolidation. Investments in entities over which we have significant influence, but do not have control, are accounted for under the equity method. Our share of net earnings and losses from these ventures were previously included in “Equity loss in unconsolidated investments, net” in the Consolidated Statements of Income, however beginning in the first quarter of 2024 such amounts are now included in “Other non-operating items, net”. Additionally, we now present interest income separately within the Non-operating income (expense) section of our Consolidated Statements of Income. We have recast the prior year amounts to conform to these new presentations.</t>
        </is>
      </c>
    </row>
    <row r="7">
      <c r="A7" s="4" t="inlineStr">
        <is>
          <t>Segment presentation</t>
        </is>
      </c>
      <c r="B7" s="4" t="inlineStr">
        <is>
          <t>We operate one operating and reportable segment, which primarily consists of our 64 television stations and two radio stations operating in 51 markets, providing high-quality television programming and digital content. Our reportable segment determination is based on our management and internal reporting structure, the nature of products and services we offer, and the financial information that is evaluated regularly by our chief operating decision maker.</t>
        </is>
      </c>
    </row>
    <row r="8">
      <c r="A8" s="4" t="inlineStr">
        <is>
          <t>Accounting guidance adopted in 2024 and New accounting guidance not yet adopted</t>
        </is>
      </c>
      <c r="B8" s="4" t="inlineStr">
        <is>
          <t xml:space="preserve">Accounting guidance adopted in 2024: We did not adopt any new accounting guidance in 2024 that had a material impact on our condensed consolidated financial statements or disclosures. New accounting guidance not yet adopted: In November 2023, the Financial Accounting Standards Board (FASB) issued new guidance that changes required disclosures related to segment reporting. The guidance will require entities to disclose on a quarterly and annual basis the significant segment expense items that are regularly provided to the entity’s chief operating decision maker (CODM). Entities will also be required to disclose the title and position of their CODM. The new guidance is effective for us beginning in 2024 on an annual basis and the first quarter of 2025 on a quarterly basis, and is to be applied on a retrospective basis. Early adoption of the guidance is permitted. We are currently evaluating the effect this new guidance will have on our disclosures. In December 2023, the FASB issued new guidance that changes certain disclosures related to income taxes. The guidance requires entities to disclose additional quantitative and qualitative information about the reconciliation between their statutory and effective tax rates. Specifically, the guidance requires disaggregation of the reconciling items using standardized categories. This guidance also requires additional disclosure of income taxes paid to now include disaggregation on a federal, state and foreign basis and to specifically include the amount of income taxes paid to individual jurisdictions when they represent five percent or more of total income tax payments. The new guidance is effective for us beginning in 2025 annual reporting and may be applied on either a prospective or retrospective basis. Early adoption of the guidance is permitted. We are currently evaluating the effect this new guidance will have on our disclosures. </t>
        </is>
      </c>
    </row>
    <row r="9">
      <c r="A9" s="4" t="inlineStr">
        <is>
          <t>Trade receivables and allowances for doubtful accounts</t>
        </is>
      </c>
      <c r="B9" s="4" t="inlineStr">
        <is>
          <t>Trade receivables and allowances for doubtful accounts: Trade receivables are recorded at invoiced amounts and generally do not bear interest. The allowance for doubtful accounts reflects our estimate of credit exposure, determined principally on the basis of our collection experience, aging of our receivables and any specific reserves needed for certain customers based on their credit risk. Our allowance also takes into account expected future trends which may impact our customers’ ability to pay, such as economic growth (or declines), unemployment and demand for our products and services. We monitor the credit quality of our customers and their ability to pay through the use of analytics and communication with individual customers.</t>
        </is>
      </c>
    </row>
    <row r="10">
      <c r="A10" s="4" t="inlineStr">
        <is>
          <t>Redeemable Noncontrolling interest</t>
        </is>
      </c>
      <c r="B10" s="4" t="inlineStr">
        <is>
          <t>Redeemable Noncontrolling interest: Our Premion business operates an advertising network for over-the-top (OTT) streaming and connected television platforms. In March 2020, we sold a minority interest in Premion to an affiliate of Gray Television (Gray) and entered into a commercial reselling agreement with the affiliate. Gray’s investment allows it to sell its interest to Premion if there is a change in control of TEGNA or if the commercial agreement terminates. Since redemption of the minority ownership interest is outside our control, Gray’s equity interest is presented outside of the Equity section on the Condensed Consolidated Balance Sheets in the caption “Redeemable noncontrolling interest.” When the redemption or carrying value (the acquisition date fair value adjusted for the noncontrolling interest’s share of net income (loss) and dividends) is less than the recorded redemption value, we adjust the redeemable noncontrolling interest to equal the redemption value with changes recognized as an adjustment to retained earnings. Any such adjustment, when necessary, will be performed as of the applicable balance sheet date.</t>
        </is>
      </c>
    </row>
    <row r="11">
      <c r="A11" s="4" t="inlineStr">
        <is>
          <t>Treasury Stock</t>
        </is>
      </c>
      <c r="B11" s="4" t="inlineStr">
        <is>
          <t>Treasury Stock: We account for treasury stock under the cost method. When treasury stock is re-issued at a price higher than its cost, the difference is recorded as a component of additional paid-in-capital (APIC) in our Condensed Consolidated Balance Sheets. When treasury stock is re-issued at a price lower than its cost, the difference is recorded as a component of APIC to the extent that there are previously recorded gains to offset the losses. If there are no accumulated gains in APIC, the losses upon re-issuance of treasury stock are recorded as a reduction of retained earnings in our Condensed Consolidated Balance Sheets.</t>
        </is>
      </c>
    </row>
    <row r="12">
      <c r="A12" s="4" t="inlineStr">
        <is>
          <t>Revenue recognition</t>
        </is>
      </c>
      <c r="B12" s="4" t="inlineStr">
        <is>
          <t>Revenue recogni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The primary sources of our revenues are: 1) subscription revenues, reflecting fees paid by satellite, cable, OTT (companies that deliver video content to consumers over the Internet) and telecommunications providers to carry our television signals on their systems; 2) advertising &amp; marketing services revenues, which include local and national non-political television advertising, digital marketing services (including Premion), advertising on the stations’ websites, tablet and mobile products, and OTT apps; 3) political advertising revenues, which are driven by even-year election cycles at the local and national level (e.g. 2022, 2024, etc.) and particularly in the second half of those years; and 4) other services, such as production of programming, tower rentals and distribution of our local news cont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45729</v>
      </c>
      <c r="C3" s="6" t="n">
        <v>361036</v>
      </c>
    </row>
    <row r="4">
      <c r="A4" s="4" t="inlineStr">
        <is>
          <t>Accounts receivable, net of allowances of $4,170 and $2,845, respectively</t>
        </is>
      </c>
      <c r="B4" s="5" t="n">
        <v>605226</v>
      </c>
      <c r="C4" s="5" t="n">
        <v>624445</v>
      </c>
    </row>
    <row r="5">
      <c r="A5" s="4" t="inlineStr">
        <is>
          <t>Other receivables</t>
        </is>
      </c>
      <c r="B5" s="5" t="n">
        <v>10812</v>
      </c>
      <c r="C5" s="5" t="n">
        <v>9299</v>
      </c>
    </row>
    <row r="6">
      <c r="A6" s="4" t="inlineStr">
        <is>
          <t>Syndicated programming rights</t>
        </is>
      </c>
      <c r="B6" s="5" t="n">
        <v>10969</v>
      </c>
      <c r="C6" s="5" t="n">
        <v>31530</v>
      </c>
    </row>
    <row r="7">
      <c r="A7" s="4" t="inlineStr">
        <is>
          <t>Prepaid expenses and other current assets</t>
        </is>
      </c>
      <c r="B7" s="5" t="n">
        <v>26277</v>
      </c>
      <c r="C7" s="5" t="n">
        <v>24008</v>
      </c>
    </row>
    <row r="8">
      <c r="A8" s="4" t="inlineStr">
        <is>
          <t>Total current assets</t>
        </is>
      </c>
      <c r="B8" s="5" t="n">
        <v>1099013</v>
      </c>
      <c r="C8" s="5" t="n">
        <v>1050318</v>
      </c>
    </row>
    <row r="9">
      <c r="A9" s="3" t="inlineStr">
        <is>
          <t>Property and equipment</t>
        </is>
      </c>
      <c r="B9" s="4" t="inlineStr">
        <is>
          <t xml:space="preserve"> </t>
        </is>
      </c>
      <c r="C9" s="4" t="inlineStr">
        <is>
          <t xml:space="preserve"> </t>
        </is>
      </c>
    </row>
    <row r="10">
      <c r="A10" s="4" t="inlineStr">
        <is>
          <t>Cost</t>
        </is>
      </c>
      <c r="B10" s="5" t="n">
        <v>1079620</v>
      </c>
      <c r="C10" s="5" t="n">
        <v>1078209</v>
      </c>
    </row>
    <row r="11">
      <c r="A11" s="4" t="inlineStr">
        <is>
          <t>Less accumulated depreciation</t>
        </is>
      </c>
      <c r="B11" s="5" t="n">
        <v>-634024</v>
      </c>
      <c r="C11" s="5" t="n">
        <v>-626029</v>
      </c>
    </row>
    <row r="12">
      <c r="A12" s="4" t="inlineStr">
        <is>
          <t>Net property and equipment</t>
        </is>
      </c>
      <c r="B12" s="5" t="n">
        <v>445596</v>
      </c>
      <c r="C12" s="5" t="n">
        <v>452180</v>
      </c>
    </row>
    <row r="13">
      <c r="A13" s="3" t="inlineStr">
        <is>
          <t>Intangible and other assets</t>
        </is>
      </c>
      <c r="B13" s="4" t="inlineStr">
        <is>
          <t xml:space="preserve"> </t>
        </is>
      </c>
      <c r="C13" s="4" t="inlineStr">
        <is>
          <t xml:space="preserve"> </t>
        </is>
      </c>
    </row>
    <row r="14">
      <c r="A14" s="4" t="inlineStr">
        <is>
          <t>Goodwill</t>
        </is>
      </c>
      <c r="B14" s="5" t="n">
        <v>3015973</v>
      </c>
      <c r="C14" s="5" t="n">
        <v>2981587</v>
      </c>
    </row>
    <row r="15">
      <c r="A15" s="4" t="inlineStr">
        <is>
          <t>Indefinite-lived and amortizable intangible assets, less accumulated amortization of $269,827 and $289,949, respectively</t>
        </is>
      </c>
      <c r="B15" s="5" t="n">
        <v>2336049</v>
      </c>
      <c r="C15" s="5" t="n">
        <v>2328972</v>
      </c>
    </row>
    <row r="16">
      <c r="A16" s="4" t="inlineStr">
        <is>
          <t>Right-of-use assets for operating leases</t>
        </is>
      </c>
      <c r="B16" s="5" t="n">
        <v>68084</v>
      </c>
      <c r="C16" s="5" t="n">
        <v>73479</v>
      </c>
    </row>
    <row r="17">
      <c r="A17" s="4" t="inlineStr">
        <is>
          <t>Investments and other assets</t>
        </is>
      </c>
      <c r="B17" s="5" t="n">
        <v>124616</v>
      </c>
      <c r="C17" s="5" t="n">
        <v>113521</v>
      </c>
    </row>
    <row r="18">
      <c r="A18" s="4" t="inlineStr">
        <is>
          <t>Total intangible and other assets</t>
        </is>
      </c>
      <c r="B18" s="5" t="n">
        <v>5544722</v>
      </c>
      <c r="C18" s="5" t="n">
        <v>5497559</v>
      </c>
    </row>
    <row r="19">
      <c r="A19" s="4" t="inlineStr">
        <is>
          <t>Total assets</t>
        </is>
      </c>
      <c r="B19" s="5" t="n">
        <v>7089331</v>
      </c>
      <c r="C19" s="5" t="n">
        <v>7000057</v>
      </c>
    </row>
    <row r="20">
      <c r="A20" s="3" t="inlineStr">
        <is>
          <t>Current liabilities</t>
        </is>
      </c>
      <c r="B20" s="4" t="inlineStr">
        <is>
          <t xml:space="preserve"> </t>
        </is>
      </c>
      <c r="C20" s="4" t="inlineStr">
        <is>
          <t xml:space="preserve"> </t>
        </is>
      </c>
    </row>
    <row r="21">
      <c r="A21" s="4" t="inlineStr">
        <is>
          <t>Accounts payable</t>
        </is>
      </c>
      <c r="B21" s="5" t="n">
        <v>79130</v>
      </c>
      <c r="C21" s="5" t="n">
        <v>114950</v>
      </c>
    </row>
    <row r="22">
      <c r="A22" s="3" t="inlineStr">
        <is>
          <t>Accrued liabilities</t>
        </is>
      </c>
      <c r="B22" s="4" t="inlineStr">
        <is>
          <t xml:space="preserve"> </t>
        </is>
      </c>
      <c r="C22" s="4" t="inlineStr">
        <is>
          <t xml:space="preserve"> </t>
        </is>
      </c>
    </row>
    <row r="23">
      <c r="A23" s="4" t="inlineStr">
        <is>
          <t>Compensation</t>
        </is>
      </c>
      <c r="B23" s="5" t="n">
        <v>43869</v>
      </c>
      <c r="C23" s="5" t="n">
        <v>54929</v>
      </c>
    </row>
    <row r="24">
      <c r="A24" s="4" t="inlineStr">
        <is>
          <t>Interest</t>
        </is>
      </c>
      <c r="B24" s="5" t="n">
        <v>43977</v>
      </c>
      <c r="C24" s="5" t="n">
        <v>45144</v>
      </c>
    </row>
    <row r="25">
      <c r="A25" s="4" t="inlineStr">
        <is>
          <t>Contracts payable for programming rights</t>
        </is>
      </c>
      <c r="B25" s="5" t="n">
        <v>121629</v>
      </c>
      <c r="C25" s="5" t="n">
        <v>119562</v>
      </c>
    </row>
    <row r="26">
      <c r="A26" s="4" t="inlineStr">
        <is>
          <t>Other</t>
        </is>
      </c>
      <c r="B26" s="5" t="n">
        <v>93394</v>
      </c>
      <c r="C26" s="5" t="n">
        <v>82782</v>
      </c>
    </row>
    <row r="27">
      <c r="A27" s="4" t="inlineStr">
        <is>
          <t>Income taxes payable</t>
        </is>
      </c>
      <c r="B27" s="5" t="n">
        <v>43778</v>
      </c>
      <c r="C27" s="5" t="n">
        <v>6005</v>
      </c>
    </row>
    <row r="28">
      <c r="A28" s="4" t="inlineStr">
        <is>
          <t>Total current liabilities</t>
        </is>
      </c>
      <c r="B28" s="5" t="n">
        <v>425777</v>
      </c>
      <c r="C28" s="5" t="n">
        <v>423372</v>
      </c>
    </row>
    <row r="29">
      <c r="A29" s="3" t="inlineStr">
        <is>
          <t>Noncurrent liabilities</t>
        </is>
      </c>
      <c r="B29" s="4" t="inlineStr">
        <is>
          <t xml:space="preserve"> </t>
        </is>
      </c>
      <c r="C29" s="4" t="inlineStr">
        <is>
          <t xml:space="preserve"> </t>
        </is>
      </c>
    </row>
    <row r="30">
      <c r="A30" s="4" t="inlineStr">
        <is>
          <t>Deferred income tax liability</t>
        </is>
      </c>
      <c r="B30" s="5" t="n">
        <v>577334</v>
      </c>
      <c r="C30" s="5" t="n">
        <v>578219</v>
      </c>
    </row>
    <row r="31">
      <c r="A31" s="4" t="inlineStr">
        <is>
          <t>Long-term debt</t>
        </is>
      </c>
      <c r="B31" s="5" t="n">
        <v>3074592</v>
      </c>
      <c r="C31" s="5" t="n">
        <v>3072801</v>
      </c>
    </row>
    <row r="32">
      <c r="A32" s="4" t="inlineStr">
        <is>
          <t>Pension liabilities</t>
        </is>
      </c>
      <c r="B32" s="5" t="n">
        <v>67885</v>
      </c>
      <c r="C32" s="5" t="n">
        <v>70483</v>
      </c>
    </row>
    <row r="33">
      <c r="A33" s="4" t="inlineStr">
        <is>
          <t>Operating lease liabilities</t>
        </is>
      </c>
      <c r="B33" s="5" t="n">
        <v>68050</v>
      </c>
      <c r="C33" s="5" t="n">
        <v>73733</v>
      </c>
    </row>
    <row r="34">
      <c r="A34" s="4" t="inlineStr">
        <is>
          <t>Other noncurrent liabilities</t>
        </is>
      </c>
      <c r="B34" s="5" t="n">
        <v>55038</v>
      </c>
      <c r="C34" s="5" t="n">
        <v>57765</v>
      </c>
    </row>
    <row r="35">
      <c r="A35" s="4" t="inlineStr">
        <is>
          <t>Total noncurrent liabilities</t>
        </is>
      </c>
      <c r="B35" s="5" t="n">
        <v>3842899</v>
      </c>
      <c r="C35" s="5" t="n">
        <v>3853001</v>
      </c>
    </row>
    <row r="36">
      <c r="A36" s="4" t="inlineStr">
        <is>
          <t>Total liabilities</t>
        </is>
      </c>
      <c r="B36" s="5" t="n">
        <v>4268676</v>
      </c>
      <c r="C36" s="5" t="n">
        <v>4276373</v>
      </c>
    </row>
    <row r="37">
      <c r="A37" s="4" t="inlineStr">
        <is>
          <t>Commitments and contingent liabilities (see Note 10)</t>
        </is>
      </c>
      <c r="B37" s="4" t="inlineStr">
        <is>
          <t xml:space="preserve"> </t>
        </is>
      </c>
      <c r="C37" s="4" t="inlineStr">
        <is>
          <t xml:space="preserve"> </t>
        </is>
      </c>
    </row>
    <row r="38">
      <c r="A38" s="4" t="inlineStr">
        <is>
          <t>Redeemable noncontrolling interest (see Note 1)</t>
        </is>
      </c>
      <c r="B38" s="5" t="n">
        <v>19555</v>
      </c>
      <c r="C38" s="5" t="n">
        <v>18812</v>
      </c>
    </row>
    <row r="39">
      <c r="A39" s="3" t="inlineStr">
        <is>
          <t>Shareholders' equity</t>
        </is>
      </c>
      <c r="B39" s="4" t="inlineStr">
        <is>
          <t xml:space="preserve"> </t>
        </is>
      </c>
      <c r="C39" s="4" t="inlineStr">
        <is>
          <t xml:space="preserve"> </t>
        </is>
      </c>
    </row>
    <row r="40">
      <c r="A40" s="4" t="inlineStr">
        <is>
          <t>Common stock of $1 per value per share, 800,000,000 shares authorized, 324,418,632 shares issued</t>
        </is>
      </c>
      <c r="B40" s="5" t="n">
        <v>324419</v>
      </c>
      <c r="C40" s="5" t="n">
        <v>324419</v>
      </c>
    </row>
    <row r="41">
      <c r="A41" s="4" t="inlineStr">
        <is>
          <t>Additional paid-in capital</t>
        </is>
      </c>
      <c r="B41" s="5" t="n">
        <v>27941</v>
      </c>
      <c r="C41" s="5" t="n">
        <v>27941</v>
      </c>
    </row>
    <row r="42">
      <c r="A42" s="4" t="inlineStr">
        <is>
          <t>Retained earnings</t>
        </is>
      </c>
      <c r="B42" s="5" t="n">
        <v>8281037</v>
      </c>
      <c r="C42" s="5" t="n">
        <v>8091245</v>
      </c>
    </row>
    <row r="43">
      <c r="A43" s="4" t="inlineStr">
        <is>
          <t>Accumulated other comprehensive loss</t>
        </is>
      </c>
      <c r="B43" s="5" t="n">
        <v>-117389</v>
      </c>
      <c r="C43" s="5" t="n">
        <v>-119610</v>
      </c>
    </row>
    <row r="44">
      <c r="A44" s="4" t="inlineStr">
        <is>
          <t>Less treasury stock at cost, 157,538,421 shares and 144,502,338 shares, respectively</t>
        </is>
      </c>
      <c r="B44" s="5" t="n">
        <v>-5714908</v>
      </c>
      <c r="C44" s="5" t="n">
        <v>-5619123</v>
      </c>
    </row>
    <row r="45">
      <c r="A45" s="4" t="inlineStr">
        <is>
          <t>Total equity</t>
        </is>
      </c>
      <c r="B45" s="5" t="n">
        <v>2801100</v>
      </c>
      <c r="C45" s="5" t="n">
        <v>2704872</v>
      </c>
    </row>
    <row r="46">
      <c r="A46" s="4" t="inlineStr">
        <is>
          <t>Total liabilities, redeemable noncontrolling interest and equity</t>
        </is>
      </c>
      <c r="B46" s="6" t="n">
        <v>7089331</v>
      </c>
      <c r="C46" s="6" t="n">
        <v>7000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Disaggregation of Revenue</t>
        </is>
      </c>
      <c r="B4" s="4" t="inlineStr">
        <is>
          <t xml:space="preserve">Revenue earned by these sources in the second quarter and first six months of 2024 and 2023 are shown below (amounts in thousands):
Quarters ended June 30, Six months ended June 30,
2024 2023 2024 2023
Subscription $ 367,025 $ 396,126 $ 742,349 $ 810,406
Advertising &amp; Marketing Services 300,977 317,726 599,669 625,571
Political 31,643 5,991 59,471 11,282
Other 10,718 11,663 23,126 24,574
Total revenues $ 710,363 $ 731,506 $ 1,424,615 $ 1,471,8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 displays goodwill, indefinite-lived intangible assets, and amortizable intangible assets as of June 30, 2024 and December 31, 2023 (in thousands):
June 30, 2024 Dec. 31, 2023
Gross Accumulated Amortization Gross Accumulated Amortization
Goodwill $ 3,015,973 $ - $ 2,981,587 $ -
Indefinite-lived intangibles:
Television and radio station FCC broadcast licenses 2,124,731 2,124,731
Amortizable intangible assets:
Retransmission agreements 101,423 ( 92,951 ) 113,621 ( 95,619 )
Network affiliation agreements 275,524 ( 121,623 ) 309,502 ( 144,834 )
Other 104,198 ( 55,253 ) 71,067 ( 49,496 )
Total indefinite-lived and amortizable intangible assets $ 2,605,876 $ ( 269,827 ) $ 2,618,921 $ ( 289,94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other asset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Other Assets</t>
        </is>
      </c>
      <c r="B4" s="4" t="inlineStr">
        <is>
          <t xml:space="preserve">Our investments and other assets consisted of the following as of June 30, 2024 and December 31, 2023 (in thousands):
June 30, 2024 Dec. 31, 2023
Cash value life insurance $ 51,644 $ 50,865
Equity method investments 16,904 16,195
Other equity investments 20,972 19,526
Deferred financing costs 6,898 —
Prepaid assets 7,973 9,878
Other long-term assets 20,225 17,057
Total $ 124,616 $ 113,5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Our long-term debt is summarized below (in thousands):
June 30, 2024 Dec. 31, 2023
Unsecured notes bearing fixed rate interest at 4.75 % due March 2026 $ 550,000 $ 550,000
Unsecured notes bearing fixed rate interest at 7.75 % due June 2027 200,000 200,000
Unsecured notes bearing fixed rate interest at 7.25 % due September 2027 240,000 240,000
Unsecured notes bearing fixed rate interest at 4.625 % due March 2028 1,000,000 1,000,000
Unsecured notes bearing fixed rate interest at 5.00 % due September 2029 1,100,000 1,100,000
Total principal long-term debt 3,090,000 3,090,000
Deferred financing costs ( 19,805 ) ( 22,226 )
Unamortized premiums and discounts, net 4,397 5,027
Total long-term debt $ 3,074,592 $ 3,072,8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Pension Costs (Income)</t>
        </is>
      </c>
      <c r="B4" s="4" t="inlineStr">
        <is>
          <t xml:space="preserve">Pension costs (income), which primarily include costs for the qualified TRP and the non-qualified TEGNA Supplemental Retirement Plan (SERP), are presented in the following table (in thousands):
Quarters ended June 30, Six months ended June 30,
2024 2023 2024 2023
Interest cost on benefit obligation $ 5,697 $ 6,116 $ 11,372 $ 12,266
Expected return on plan assets ( 5,533 ) ( 5,245 ) ( 11,033 ) ( 10,470 )
Amortization of prior service cost (credit) 20 ( 107 ) 45 ( 232 )
Amortization of actuarial loss 1,475 1,434 2,950 3,009
Expense for company-sponsored retirement plans $ 1,659 $ 2,198 $ 3,334 $ 4,5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Loss</t>
        </is>
      </c>
      <c r="B4" s="4" t="inlineStr">
        <is>
          <t>The following table summarizes the components of, and the changes in, Accumulated Other Comprehensive Loss (AOCL), net of tax (in thousands):
Retirement Foreign Total
Quarters ended:
Balance as of Mar. 31, 2024 $ ( 119,031 ) $ 532 $ ( 118,499 )
Amounts reclassified from AOCL 1,110 — 1,110
Total other comprehensive income 1,110 — 1,110
Balance as of June 30, 2024 $ ( 117,921 ) $ 532 $ ( 117,389 )
Balance as of Mar. 31, 2023 $ ( 124,987 ) $ 532 $ ( 124,455 )
Amounts reclassified from AOCL 988 — 988
Total other comprehensive income 988 — 988
Balance as of June 30, 2023 $ ( 123,999 ) $ 532 $ ( 123,467 )
Six Months Ended:
Balance as of Dec. 31, 2023 $ ( 120,142 ) $ 532 $ ( 119,610 )
Amounts reclassified from AOCL 2,221 — 2,221
Total other comprehensive income 2,221 — 2,221
Balance as of June 30, 2024 $ ( 117,921 ) $ 532 $ ( 117,389 )
Balance as of Dec. 31, 2022 $ ( 126,065 ) $ 532 $ ( 125,533 )
Amounts reclassified from AOCL 2,066 — 2,066
Total other comprehensive income 2,066 — 2,066
Balance as of June 30, 2023 $ ( 123,999 ) $ 532 $ ( 123,467 )</t>
        </is>
      </c>
    </row>
    <row r="5">
      <c r="A5" s="4" t="inlineStr">
        <is>
          <t>Schedule of Reclassification out of Accumulated Other Comprehensive Loss</t>
        </is>
      </c>
      <c r="B5" s="4" t="inlineStr">
        <is>
          <t xml:space="preserve">Amounts reclassified out of AOCL are summarized below (in thousands):
Quarters ended June 30, Six months ended June 30,
2024 2023 2024 2023
Amortization of prior service cost (credit), net $ 20 $ ( 107 ) $ 45 $ ( 232 )
Amortization of actuarial loss 1,475 1,434 2,950 3,009
Total reclassifications, before tax 1,495 1,327 2,995 2,777
Income tax effect ( 385 ) ( 339 ) ( 774 ) ( 711 )
Total reclassifications, net of tax $ 1,110 $ 988 $ 2,221 $ 2,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Our earnings per share (basic and diluted) are presented below (in thousands, except per share amounts):
Quarters ended June 30, Six months ended June 30,
2024 2023 2024 2023
Net income $ 82,029 $ 200,093 $ 271,291 $ 304,097
Net loss attributable to the noncontrolling interest 115 12 413 311
Adjustment of redeemable noncontrolling interest to redemption value ( 496 ) ( 364 ) ( 1,156 ) ( 999 )
Earnings available to common shareholders $ 81,648 $ 199,741 $ 270,548 $ 303,409
Weighted average number of common shares outstanding - basic 169,512 217,830 173,668 221,168
Effect of dilutive securities:
Restricted stock units 250 64 344 126
Performance share awards 118 85 146 97
Weighted average number of common shares outstanding - diluted 169,880 217,979 174,158 221,391
Net income per share - basic $ 0.48 $ 0.92 $ 1.56 $ 1.37
Net income per share - diluted $ 0.48 $ 0.92 $ 1.55 $ 1.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8" customWidth="1" min="2" max="2"/>
    <col width="22" customWidth="1" min="3" max="3"/>
  </cols>
  <sheetData>
    <row r="1">
      <c r="A1" s="1" t="inlineStr">
        <is>
          <t>Basis of presentation and accounting policies - Narrative (Details) $ in Thousands</t>
        </is>
      </c>
      <c r="B1" s="2" t="inlineStr">
        <is>
          <t>6 Months Ended</t>
        </is>
      </c>
    </row>
    <row r="2">
      <c r="B2" s="2" t="inlineStr">
        <is>
          <t>Jun. 30, 2024 USD ($) Segment RadioStation Market Station</t>
        </is>
      </c>
      <c r="C2" s="2" t="inlineStr">
        <is>
          <t>Dec. 31, 2023 USD ($)</t>
        </is>
      </c>
    </row>
    <row r="3">
      <c r="A3" s="3" t="inlineStr">
        <is>
          <t>Disaggregation of Revenue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5" t="n">
        <v>1</v>
      </c>
      <c r="C5" s="4" t="inlineStr">
        <is>
          <t xml:space="preserve"> </t>
        </is>
      </c>
    </row>
    <row r="6">
      <c r="A6" s="4" t="inlineStr">
        <is>
          <t>Number of television stations | Station</t>
        </is>
      </c>
      <c r="B6" s="5" t="n">
        <v>64</v>
      </c>
      <c r="C6" s="4" t="inlineStr">
        <is>
          <t xml:space="preserve"> </t>
        </is>
      </c>
    </row>
    <row r="7">
      <c r="A7" s="4" t="inlineStr">
        <is>
          <t>Number of radio stations | RadioStation</t>
        </is>
      </c>
      <c r="B7" s="5" t="n">
        <v>2</v>
      </c>
      <c r="C7" s="4" t="inlineStr">
        <is>
          <t xml:space="preserve"> </t>
        </is>
      </c>
    </row>
    <row r="8">
      <c r="A8" s="4" t="inlineStr">
        <is>
          <t>Number of markets in which entity operates | Market</t>
        </is>
      </c>
      <c r="B8" s="5" t="n">
        <v>51</v>
      </c>
      <c r="C8" s="4" t="inlineStr">
        <is>
          <t xml:space="preserve"> </t>
        </is>
      </c>
    </row>
    <row r="9">
      <c r="A9" s="4" t="inlineStr">
        <is>
          <t>Allowance for doubtful accounts receivable | $</t>
        </is>
      </c>
      <c r="B9" s="6" t="n">
        <v>4170</v>
      </c>
      <c r="C9" s="6" t="n">
        <v>284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accounting policies -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10363</v>
      </c>
      <c r="C4" s="6" t="n">
        <v>731506</v>
      </c>
      <c r="D4" s="6" t="n">
        <v>1424615</v>
      </c>
      <c r="E4" s="6" t="n">
        <v>1471833</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67025</v>
      </c>
      <c r="C7" s="5" t="n">
        <v>396126</v>
      </c>
      <c r="D7" s="5" t="n">
        <v>742349</v>
      </c>
      <c r="E7" s="5" t="n">
        <v>810406</v>
      </c>
    </row>
    <row r="8">
      <c r="A8" s="4" t="inlineStr">
        <is>
          <t>Advertising &amp; Marketing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00977</v>
      </c>
      <c r="C10" s="5" t="n">
        <v>317726</v>
      </c>
      <c r="D10" s="5" t="n">
        <v>599669</v>
      </c>
      <c r="E10" s="5" t="n">
        <v>625571</v>
      </c>
    </row>
    <row r="11">
      <c r="A11" s="4" t="inlineStr">
        <is>
          <t>Politic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1643</v>
      </c>
      <c r="C13" s="5" t="n">
        <v>5991</v>
      </c>
      <c r="D13" s="5" t="n">
        <v>59471</v>
      </c>
      <c r="E13" s="5" t="n">
        <v>11282</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0718</v>
      </c>
      <c r="C16" s="6" t="n">
        <v>11663</v>
      </c>
      <c r="D16" s="6" t="n">
        <v>23126</v>
      </c>
      <c r="E16" s="6" t="n">
        <v>2457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and Goodwill (Details) - USD ($) $ in Thousands</t>
        </is>
      </c>
      <c r="B1" s="2" t="inlineStr">
        <is>
          <t>Jun. 30, 2024</t>
        </is>
      </c>
      <c r="C1" s="2" t="inlineStr">
        <is>
          <t>Dec. 31, 2023</t>
        </is>
      </c>
    </row>
    <row r="2">
      <c r="A2" s="3" t="inlineStr">
        <is>
          <t>Indefinite-lived Intangible Assets [Line Items]</t>
        </is>
      </c>
      <c r="B2" s="4" t="inlineStr">
        <is>
          <t xml:space="preserve"> </t>
        </is>
      </c>
      <c r="C2" s="4" t="inlineStr">
        <is>
          <t xml:space="preserve"> </t>
        </is>
      </c>
    </row>
    <row r="3">
      <c r="A3" s="4" t="inlineStr">
        <is>
          <t>Goodwill</t>
        </is>
      </c>
      <c r="B3" s="6" t="n">
        <v>3015973</v>
      </c>
      <c r="C3" s="6" t="n">
        <v>2981587</v>
      </c>
    </row>
    <row r="4">
      <c r="A4" s="4" t="inlineStr">
        <is>
          <t>Accumulated Amortization</t>
        </is>
      </c>
      <c r="B4" s="5" t="n">
        <v>-269827</v>
      </c>
      <c r="C4" s="5" t="n">
        <v>-289949</v>
      </c>
    </row>
    <row r="5">
      <c r="A5" s="4" t="inlineStr">
        <is>
          <t>Total indefinite-lived and amortizable intangible assets</t>
        </is>
      </c>
      <c r="B5" s="5" t="n">
        <v>2605876</v>
      </c>
      <c r="C5" s="5" t="n">
        <v>2618921</v>
      </c>
    </row>
    <row r="6">
      <c r="A6" s="4" t="inlineStr">
        <is>
          <t>Retransmission agreement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Gross</t>
        </is>
      </c>
      <c r="B8" s="5" t="n">
        <v>101423</v>
      </c>
      <c r="C8" s="5" t="n">
        <v>113621</v>
      </c>
    </row>
    <row r="9">
      <c r="A9" s="4" t="inlineStr">
        <is>
          <t>Accumulated Amortization</t>
        </is>
      </c>
      <c r="B9" s="5" t="n">
        <v>-92951</v>
      </c>
      <c r="C9" s="5" t="n">
        <v>-95619</v>
      </c>
    </row>
    <row r="10">
      <c r="A10" s="4" t="inlineStr">
        <is>
          <t>Network affiliation agreement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Gross</t>
        </is>
      </c>
      <c r="B12" s="5" t="n">
        <v>275524</v>
      </c>
      <c r="C12" s="5" t="n">
        <v>309502</v>
      </c>
    </row>
    <row r="13">
      <c r="A13" s="4" t="inlineStr">
        <is>
          <t>Accumulated Amortization</t>
        </is>
      </c>
      <c r="B13" s="5" t="n">
        <v>-121623</v>
      </c>
      <c r="C13" s="5" t="n">
        <v>-144834</v>
      </c>
    </row>
    <row r="14">
      <c r="A14" s="4" t="inlineStr">
        <is>
          <t>Other</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Gross</t>
        </is>
      </c>
      <c r="B16" s="5" t="n">
        <v>104198</v>
      </c>
      <c r="C16" s="5" t="n">
        <v>71067</v>
      </c>
    </row>
    <row r="17">
      <c r="A17" s="4" t="inlineStr">
        <is>
          <t>Accumulated Amortization</t>
        </is>
      </c>
      <c r="B17" s="5" t="n">
        <v>-55253</v>
      </c>
      <c r="C17" s="5" t="n">
        <v>-49496</v>
      </c>
    </row>
    <row r="18">
      <c r="A18" s="4" t="inlineStr">
        <is>
          <t>Television and radio station FCC broadcast licenses</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Television and radio station FCC broadcast licenses</t>
        </is>
      </c>
      <c r="B20" s="6" t="n">
        <v>2124731</v>
      </c>
      <c r="C20" s="6" t="n">
        <v>21247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4170</v>
      </c>
      <c r="C3" s="6" t="n">
        <v>2845</v>
      </c>
    </row>
    <row r="4">
      <c r="A4" s="4" t="inlineStr">
        <is>
          <t>Accumulated amortization</t>
        </is>
      </c>
      <c r="B4" s="6" t="n">
        <v>269827</v>
      </c>
      <c r="C4" s="6" t="n">
        <v>289949</v>
      </c>
    </row>
    <row r="5">
      <c r="A5" s="4" t="inlineStr">
        <is>
          <t>Common stock, per value (in dollars per share)</t>
        </is>
      </c>
      <c r="B5" s="6" t="n">
        <v>1</v>
      </c>
      <c r="C5" s="6" t="n">
        <v>1</v>
      </c>
    </row>
    <row r="6">
      <c r="A6" s="4" t="inlineStr">
        <is>
          <t>Common stock, authorized shares (in shares)</t>
        </is>
      </c>
      <c r="B6" s="5" t="n">
        <v>800000000</v>
      </c>
      <c r="C6" s="5" t="n">
        <v>800000000</v>
      </c>
    </row>
    <row r="7">
      <c r="A7" s="4" t="inlineStr">
        <is>
          <t>Common stock, issued shares (in shares)</t>
        </is>
      </c>
      <c r="B7" s="5" t="n">
        <v>324418632</v>
      </c>
      <c r="C7" s="5" t="n">
        <v>324418632</v>
      </c>
    </row>
    <row r="8">
      <c r="A8" s="4" t="inlineStr">
        <is>
          <t>Treasury stock, shares (in shares)</t>
        </is>
      </c>
      <c r="B8" s="5" t="n">
        <v>157538421</v>
      </c>
      <c r="C8" s="5" t="n">
        <v>144502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Thousands</t>
        </is>
      </c>
      <c r="B1" s="2" t="inlineStr">
        <is>
          <t>6 Months Ended</t>
        </is>
      </c>
    </row>
    <row r="2">
      <c r="B2" s="2" t="inlineStr">
        <is>
          <t>Jun. 30, 2024</t>
        </is>
      </c>
      <c r="C2" s="2" t="inlineStr">
        <is>
          <t>Dec. 31, 2023</t>
        </is>
      </c>
    </row>
    <row r="3">
      <c r="A3" s="3" t="inlineStr">
        <is>
          <t>Indefinite-Lived Intangible Assets [Line Items]</t>
        </is>
      </c>
      <c r="B3" s="4" t="inlineStr">
        <is>
          <t xml:space="preserve"> </t>
        </is>
      </c>
      <c r="C3" s="4" t="inlineStr">
        <is>
          <t xml:space="preserve"> </t>
        </is>
      </c>
    </row>
    <row r="4">
      <c r="A4" s="4" t="inlineStr">
        <is>
          <t>Decrease in accumulated amortization</t>
        </is>
      </c>
      <c r="B4" s="6" t="n">
        <v>47400</v>
      </c>
      <c r="C4" s="4" t="inlineStr">
        <is>
          <t xml:space="preserve"> </t>
        </is>
      </c>
    </row>
    <row r="5">
      <c r="A5" s="4" t="inlineStr">
        <is>
          <t>Decrease in gross intangible assets</t>
        </is>
      </c>
      <c r="B5" s="5" t="n">
        <v>47400</v>
      </c>
      <c r="C5" s="4" t="inlineStr">
        <is>
          <t xml:space="preserve"> </t>
        </is>
      </c>
    </row>
    <row r="6">
      <c r="A6" s="4" t="inlineStr">
        <is>
          <t>Goodwill</t>
        </is>
      </c>
      <c r="B6" s="5" t="n">
        <v>3015973</v>
      </c>
      <c r="C6" s="6" t="n">
        <v>2981587</v>
      </c>
    </row>
    <row r="7">
      <c r="A7" s="4" t="inlineStr">
        <is>
          <t>Octillion Media</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 lived intangible assets</t>
        </is>
      </c>
      <c r="B9" s="5" t="n">
        <v>56000</v>
      </c>
      <c r="C9" s="4" t="inlineStr">
        <is>
          <t xml:space="preserve"> </t>
        </is>
      </c>
    </row>
    <row r="10">
      <c r="A10" s="4" t="inlineStr">
        <is>
          <t>Payment of purchase price</t>
        </is>
      </c>
      <c r="B10" s="5" t="n">
        <v>52800</v>
      </c>
      <c r="C10" s="4" t="inlineStr">
        <is>
          <t xml:space="preserve"> </t>
        </is>
      </c>
    </row>
    <row r="11">
      <c r="A11" s="4" t="inlineStr">
        <is>
          <t>Adjustment for working capital and maximum earnout</t>
        </is>
      </c>
      <c r="B11" s="5" t="n">
        <v>14000</v>
      </c>
      <c r="C11" s="4" t="inlineStr">
        <is>
          <t xml:space="preserve"> </t>
        </is>
      </c>
    </row>
    <row r="12">
      <c r="A12" s="4" t="inlineStr">
        <is>
          <t>Intangible assets related to acquired technology and customer relationships</t>
        </is>
      </c>
      <c r="B12" s="5" t="n">
        <v>34400</v>
      </c>
      <c r="C12" s="4" t="inlineStr">
        <is>
          <t xml:space="preserve"> </t>
        </is>
      </c>
    </row>
    <row r="13">
      <c r="A13" s="4" t="inlineStr">
        <is>
          <t>Goodwill</t>
        </is>
      </c>
      <c r="B13" s="6" t="n">
        <v>34400</v>
      </c>
      <c r="C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other assets - Components of Investments and Other Assets (Details) - USD ($) $ in Thousands</t>
        </is>
      </c>
      <c r="B1" s="2" t="inlineStr">
        <is>
          <t>Jun. 30, 2024</t>
        </is>
      </c>
      <c r="C1" s="2" t="inlineStr">
        <is>
          <t>Dec. 31, 2023</t>
        </is>
      </c>
    </row>
    <row r="2">
      <c r="A2" s="3" t="inlineStr">
        <is>
          <t>Investments, All Other Investments [Abstract]</t>
        </is>
      </c>
      <c r="B2" s="4" t="inlineStr">
        <is>
          <t xml:space="preserve"> </t>
        </is>
      </c>
      <c r="C2" s="4" t="inlineStr">
        <is>
          <t xml:space="preserve"> </t>
        </is>
      </c>
    </row>
    <row r="3">
      <c r="A3" s="4" t="inlineStr">
        <is>
          <t>Cash value life insurance</t>
        </is>
      </c>
      <c r="B3" s="6" t="n">
        <v>51644</v>
      </c>
      <c r="C3" s="6" t="n">
        <v>50865</v>
      </c>
    </row>
    <row r="4">
      <c r="A4" s="4" t="inlineStr">
        <is>
          <t>Equity method investments</t>
        </is>
      </c>
      <c r="B4" s="5" t="n">
        <v>16904</v>
      </c>
      <c r="C4" s="5" t="n">
        <v>16195</v>
      </c>
    </row>
    <row r="5">
      <c r="A5" s="4" t="inlineStr">
        <is>
          <t>Other equity investments</t>
        </is>
      </c>
      <c r="B5" s="5" t="n">
        <v>20972</v>
      </c>
      <c r="C5" s="5" t="n">
        <v>19526</v>
      </c>
    </row>
    <row r="6">
      <c r="A6" s="4" t="inlineStr">
        <is>
          <t>Deferred financing costs</t>
        </is>
      </c>
      <c r="B6" s="5" t="n">
        <v>6898</v>
      </c>
      <c r="C6" s="5" t="n">
        <v>0</v>
      </c>
    </row>
    <row r="7">
      <c r="A7" s="4" t="inlineStr">
        <is>
          <t>Prepaid assets</t>
        </is>
      </c>
      <c r="B7" s="5" t="n">
        <v>7973</v>
      </c>
      <c r="C7" s="5" t="n">
        <v>9878</v>
      </c>
    </row>
    <row r="8">
      <c r="A8" s="4" t="inlineStr">
        <is>
          <t>Other long-term assets</t>
        </is>
      </c>
      <c r="B8" s="5" t="n">
        <v>20225</v>
      </c>
      <c r="C8" s="5" t="n">
        <v>17057</v>
      </c>
    </row>
    <row r="9">
      <c r="A9" s="4" t="inlineStr">
        <is>
          <t>Total</t>
        </is>
      </c>
      <c r="B9" s="6" t="n">
        <v>124616</v>
      </c>
      <c r="C9" s="6" t="n">
        <v>1135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Investments and other assets - Narrative (Details) - USD ($) $ in Millions</t>
        </is>
      </c>
      <c r="C1" s="2" t="inlineStr">
        <is>
          <t>3 Months Ended</t>
        </is>
      </c>
    </row>
    <row r="2">
      <c r="B2" s="2" t="inlineStr">
        <is>
          <t>Jan. 25, 2024</t>
        </is>
      </c>
      <c r="C2" s="2" t="inlineStr">
        <is>
          <t>Mar. 31, 2024</t>
        </is>
      </c>
    </row>
    <row r="3">
      <c r="A3" s="3" t="inlineStr">
        <is>
          <t>Debt Securities, Available-for-sale [Line Items]</t>
        </is>
      </c>
      <c r="B3" s="4" t="inlineStr">
        <is>
          <t xml:space="preserve"> </t>
        </is>
      </c>
      <c r="C3" s="4" t="inlineStr">
        <is>
          <t xml:space="preserve"> </t>
        </is>
      </c>
    </row>
    <row r="4">
      <c r="A4" s="4" t="inlineStr">
        <is>
          <t>Capitalization of fees paid to lenders</t>
        </is>
      </c>
      <c r="B4" s="10" t="n">
        <v>6.4</v>
      </c>
      <c r="C4" s="4" t="inlineStr">
        <is>
          <t xml:space="preserve"> </t>
        </is>
      </c>
    </row>
    <row r="5">
      <c r="A5" s="4" t="inlineStr">
        <is>
          <t>Reclassification of fees under previous credit facility agreement</t>
        </is>
      </c>
      <c r="B5" s="10" t="n">
        <v>1.1</v>
      </c>
      <c r="C5" s="4" t="inlineStr">
        <is>
          <t xml:space="preserve"> </t>
        </is>
      </c>
    </row>
    <row r="6">
      <c r="A6" s="4" t="inlineStr">
        <is>
          <t>Broadcast Music Inc</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Proceeds from sale of equity method investment</t>
        </is>
      </c>
      <c r="B8" s="4" t="inlineStr">
        <is>
          <t xml:space="preserve"> </t>
        </is>
      </c>
      <c r="C8" s="10" t="n">
        <v>152.9</v>
      </c>
    </row>
    <row r="9">
      <c r="A9" s="4" t="inlineStr">
        <is>
          <t>Pre-tax gain on sale of equity method investment</t>
        </is>
      </c>
      <c r="B9" s="4" t="inlineStr">
        <is>
          <t xml:space="preserve"> </t>
        </is>
      </c>
      <c r="C9" s="10" t="n">
        <v>152.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principal long-term debt</t>
        </is>
      </c>
      <c r="B3" s="6" t="n">
        <v>3090000</v>
      </c>
      <c r="C3" s="6" t="n">
        <v>3090000</v>
      </c>
    </row>
    <row r="4">
      <c r="A4" s="4" t="inlineStr">
        <is>
          <t>Deferred financing costs</t>
        </is>
      </c>
      <c r="B4" s="5" t="n">
        <v>-19805</v>
      </c>
      <c r="C4" s="5" t="n">
        <v>-22226</v>
      </c>
    </row>
    <row r="5">
      <c r="A5" s="4" t="inlineStr">
        <is>
          <t>Unamortized premiums and discounts, net</t>
        </is>
      </c>
      <c r="B5" s="5" t="n">
        <v>4397</v>
      </c>
      <c r="C5" s="5" t="n">
        <v>5027</v>
      </c>
    </row>
    <row r="6">
      <c r="A6" s="4" t="inlineStr">
        <is>
          <t>Total long-term debt</t>
        </is>
      </c>
      <c r="B6" s="6" t="n">
        <v>3074592</v>
      </c>
      <c r="C6" s="6" t="n">
        <v>3072801</v>
      </c>
    </row>
    <row r="7">
      <c r="A7" s="4" t="inlineStr">
        <is>
          <t>Unsecured notes bearing fixed rate interest at 4.75% due March 2026 |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tated interest rate (as a percent)</t>
        </is>
      </c>
      <c r="B9" s="11" t="n">
        <v>0.0475</v>
      </c>
      <c r="C9" s="11" t="n">
        <v>0.0475</v>
      </c>
    </row>
    <row r="10">
      <c r="A10" s="4" t="inlineStr">
        <is>
          <t>Total principal long-term debt</t>
        </is>
      </c>
      <c r="B10" s="6" t="n">
        <v>550000</v>
      </c>
      <c r="C10" s="6" t="n">
        <v>550000</v>
      </c>
    </row>
    <row r="11">
      <c r="A11" s="4" t="inlineStr">
        <is>
          <t>Unsecured notes bearing fixed rate interest at 7.75% due June 2027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 (as a percent)</t>
        </is>
      </c>
      <c r="B13" s="11" t="n">
        <v>0.0775</v>
      </c>
      <c r="C13" s="11" t="n">
        <v>0.0775</v>
      </c>
    </row>
    <row r="14">
      <c r="A14" s="4" t="inlineStr">
        <is>
          <t>Total principal long-term debt</t>
        </is>
      </c>
      <c r="B14" s="6" t="n">
        <v>200000</v>
      </c>
      <c r="C14" s="6" t="n">
        <v>200000</v>
      </c>
    </row>
    <row r="15">
      <c r="A15" s="4" t="inlineStr">
        <is>
          <t>Unsecured notes bearing fixed rate interest at 7.25% due September 2027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 (as a percent)</t>
        </is>
      </c>
      <c r="B17" s="11" t="n">
        <v>0.0725</v>
      </c>
      <c r="C17" s="11" t="n">
        <v>0.0725</v>
      </c>
    </row>
    <row r="18">
      <c r="A18" s="4" t="inlineStr">
        <is>
          <t>Total principal long-term debt</t>
        </is>
      </c>
      <c r="B18" s="6" t="n">
        <v>240000</v>
      </c>
      <c r="C18" s="6" t="n">
        <v>240000</v>
      </c>
    </row>
    <row r="19">
      <c r="A19" s="4" t="inlineStr">
        <is>
          <t>Unsecured notes bearing fixed rate interest at 4.625% due March 2028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 (as a percent)</t>
        </is>
      </c>
      <c r="B21" s="12" t="n">
        <v>0.04625</v>
      </c>
      <c r="C21" s="12" t="n">
        <v>0.04625</v>
      </c>
    </row>
    <row r="22">
      <c r="A22" s="4" t="inlineStr">
        <is>
          <t>Total principal long-term debt</t>
        </is>
      </c>
      <c r="B22" s="6" t="n">
        <v>1000000</v>
      </c>
      <c r="C22" s="6" t="n">
        <v>1000000</v>
      </c>
    </row>
    <row r="23">
      <c r="A23" s="4" t="inlineStr">
        <is>
          <t>Unsecured notes bearing fixed rate interest at 5.00% due September 2029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 (as a percent)</t>
        </is>
      </c>
      <c r="B25" s="13" t="n">
        <v>0.05</v>
      </c>
      <c r="C25" s="13" t="n">
        <v>0.05</v>
      </c>
    </row>
    <row r="26">
      <c r="A26" s="4" t="inlineStr">
        <is>
          <t>Total principal long-term debt</t>
        </is>
      </c>
      <c r="B26" s="6" t="n">
        <v>1100000</v>
      </c>
      <c r="C26" s="6" t="n">
        <v>1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Long-term debt - Narrative (Details)</t>
        </is>
      </c>
      <c r="C1" s="2" t="inlineStr">
        <is>
          <t>6 Months Ended</t>
        </is>
      </c>
    </row>
    <row r="2">
      <c r="B2" s="2" t="inlineStr">
        <is>
          <t>Jan. 25, 2024 USD ($)</t>
        </is>
      </c>
      <c r="C2" s="2" t="inlineStr">
        <is>
          <t>Jun. 30, 2024 USD ($) Covenant</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445729000</v>
      </c>
      <c r="D4" s="6" t="n">
        <v>361036000</v>
      </c>
    </row>
    <row r="5">
      <c r="A5" s="4" t="inlineStr">
        <is>
          <t>Number of covenants | Covenant</t>
        </is>
      </c>
      <c r="B5" s="4" t="inlineStr">
        <is>
          <t xml:space="preserve"> </t>
        </is>
      </c>
      <c r="C5" s="5" t="n">
        <v>1</v>
      </c>
      <c r="D5" s="4" t="inlineStr">
        <is>
          <t xml:space="preserve"> </t>
        </is>
      </c>
    </row>
    <row r="6">
      <c r="A6" s="4" t="inlineStr">
        <is>
          <t>Line of Credit | Bridge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 under credit facility</t>
        </is>
      </c>
      <c r="B8" s="6" t="n">
        <v>50000000</v>
      </c>
      <c r="C8" s="4" t="inlineStr">
        <is>
          <t xml:space="preserve"> </t>
        </is>
      </c>
      <c r="D8" s="4" t="inlineStr">
        <is>
          <t xml:space="preserve"> </t>
        </is>
      </c>
    </row>
    <row r="9">
      <c r="A9" s="4" t="inlineStr">
        <is>
          <t>Amended and Restated Competitive Advance and Revolving Credit Agreement | Line of Credit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Unused borrowing capacity</t>
        </is>
      </c>
      <c r="B11" s="4" t="inlineStr">
        <is>
          <t xml:space="preserve"> </t>
        </is>
      </c>
      <c r="C11" s="6" t="n">
        <v>737300000</v>
      </c>
      <c r="D11" s="4" t="inlineStr">
        <is>
          <t xml:space="preserve"> </t>
        </is>
      </c>
    </row>
    <row r="12">
      <c r="A12" s="4" t="inlineStr">
        <is>
          <t>Maximum borrowing capacity under credit facility</t>
        </is>
      </c>
      <c r="B12" s="6" t="n">
        <v>750000000</v>
      </c>
      <c r="C12" s="6" t="n">
        <v>750000000</v>
      </c>
      <c r="D12" s="6" t="n">
        <v>1510000000</v>
      </c>
    </row>
    <row r="13">
      <c r="A13" s="4" t="inlineStr">
        <is>
          <t>Debt instrument, term</t>
        </is>
      </c>
      <c r="B13" s="4" t="inlineStr">
        <is>
          <t>5 years</t>
        </is>
      </c>
      <c r="C13" s="4" t="inlineStr">
        <is>
          <t xml:space="preserve"> </t>
        </is>
      </c>
      <c r="D13" s="4" t="inlineStr">
        <is>
          <t xml:space="preserve"> </t>
        </is>
      </c>
    </row>
    <row r="14">
      <c r="A14" s="4" t="inlineStr">
        <is>
          <t>Leverage ratio, step-up</t>
        </is>
      </c>
      <c r="B14" s="14" t="n">
        <v>0.5</v>
      </c>
      <c r="C14" s="4" t="inlineStr">
        <is>
          <t xml:space="preserve"> </t>
        </is>
      </c>
      <c r="D14" s="4" t="inlineStr">
        <is>
          <t xml:space="preserve"> </t>
        </is>
      </c>
    </row>
    <row r="15">
      <c r="A15" s="4" t="inlineStr">
        <is>
          <t>Restricted cash amount requirement</t>
        </is>
      </c>
      <c r="B15" s="6" t="n">
        <v>600000000</v>
      </c>
      <c r="C15" s="4" t="inlineStr">
        <is>
          <t xml:space="preserve"> </t>
        </is>
      </c>
      <c r="D15" s="4" t="inlineStr">
        <is>
          <t xml:space="preserve"> </t>
        </is>
      </c>
    </row>
    <row r="16">
      <c r="A16" s="4" t="inlineStr">
        <is>
          <t>Debt instrument covenant consolidated leverage ratio</t>
        </is>
      </c>
      <c r="B16" s="14" t="n">
        <v>4.5</v>
      </c>
      <c r="C16" s="4" t="inlineStr">
        <is>
          <t xml:space="preserve"> </t>
        </is>
      </c>
      <c r="D16" s="4" t="inlineStr">
        <is>
          <t xml:space="preserve"> </t>
        </is>
      </c>
    </row>
    <row r="17">
      <c r="A17" s="4" t="inlineStr">
        <is>
          <t>Line of credit facility, expiration date</t>
        </is>
      </c>
      <c r="B17" s="4" t="inlineStr">
        <is>
          <t xml:space="preserve"> </t>
        </is>
      </c>
      <c r="C17" s="4" t="inlineStr">
        <is>
          <t>Jan. 31,  2029</t>
        </is>
      </c>
      <c r="D17" s="4" t="inlineStr">
        <is>
          <t xml:space="preserve"> </t>
        </is>
      </c>
    </row>
    <row r="18">
      <c r="A18" s="4" t="inlineStr">
        <is>
          <t>Amended and Restated Competitive Advance and Revolving Credit Agreement | Line of Credit | Letter of Credi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urrent borrowing capacity under credit facility</t>
        </is>
      </c>
      <c r="B20" s="4" t="inlineStr">
        <is>
          <t xml:space="preserve"> </t>
        </is>
      </c>
      <c r="C20" s="6" t="n">
        <v>12700000</v>
      </c>
      <c r="D20" s="4" t="inlineStr">
        <is>
          <t xml:space="preserve"> </t>
        </is>
      </c>
    </row>
    <row r="21">
      <c r="A21" s="4" t="inlineStr">
        <is>
          <t>Springing maturity, term</t>
        </is>
      </c>
      <c r="B21" s="4" t="inlineStr">
        <is>
          <t>91 days</t>
        </is>
      </c>
      <c r="C21" s="4" t="inlineStr">
        <is>
          <t xml:space="preserve"> </t>
        </is>
      </c>
      <c r="D21" s="4" t="inlineStr">
        <is>
          <t xml:space="preserve"> </t>
        </is>
      </c>
    </row>
    <row r="22">
      <c r="A22" s="4" t="inlineStr">
        <is>
          <t>Springing maturity threshold</t>
        </is>
      </c>
      <c r="B22" s="6" t="n">
        <v>300000000</v>
      </c>
      <c r="C22" s="4" t="inlineStr">
        <is>
          <t xml:space="preserve"> </t>
        </is>
      </c>
      <c r="D2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tirement plans - Narrative (Details) - USD ($)</t>
        </is>
      </c>
      <c r="B1" s="2" t="inlineStr">
        <is>
          <t>6 Months Ended</t>
        </is>
      </c>
    </row>
    <row r="2">
      <c r="B2" s="2" t="inlineStr">
        <is>
          <t>Jun. 30, 2024</t>
        </is>
      </c>
      <c r="C2" s="2" t="inlineStr">
        <is>
          <t>Jun. 30, 2023</t>
        </is>
      </c>
    </row>
    <row r="3">
      <c r="A3" s="4" t="inlineStr">
        <is>
          <t>TRP</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Total net pension obligations</t>
        </is>
      </c>
      <c r="B5" s="6" t="n">
        <v>73700000</v>
      </c>
      <c r="C5" s="4" t="inlineStr">
        <is>
          <t xml:space="preserve"> </t>
        </is>
      </c>
    </row>
    <row r="6">
      <c r="A6" s="4" t="inlineStr">
        <is>
          <t>Cash contributions</t>
        </is>
      </c>
      <c r="B6" s="5" t="n">
        <v>1000000</v>
      </c>
      <c r="C6" s="6" t="n">
        <v>0</v>
      </c>
    </row>
    <row r="7">
      <c r="A7" s="4" t="inlineStr">
        <is>
          <t>Expected additional cash payments</t>
        </is>
      </c>
      <c r="B7" s="5" t="n">
        <v>2800000</v>
      </c>
      <c r="C7" s="4" t="inlineStr">
        <is>
          <t xml:space="preserve"> </t>
        </is>
      </c>
    </row>
    <row r="8">
      <c r="A8" s="4" t="inlineStr">
        <is>
          <t>TRP | Accrued Liabil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net pension obligations</t>
        </is>
      </c>
      <c r="B10" s="5" t="n">
        <v>5800000</v>
      </c>
      <c r="C10" s="4" t="inlineStr">
        <is>
          <t xml:space="preserve"> </t>
        </is>
      </c>
    </row>
    <row r="11">
      <c r="A11" s="4" t="inlineStr">
        <is>
          <t>SERP</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Cash contributions</t>
        </is>
      </c>
      <c r="B13" s="5" t="n">
        <v>1900000</v>
      </c>
      <c r="C13" s="6" t="n">
        <v>1900000</v>
      </c>
    </row>
    <row r="14">
      <c r="A14" s="4" t="inlineStr">
        <is>
          <t>Additional cash payments</t>
        </is>
      </c>
      <c r="B14" s="6" t="n">
        <v>3000000</v>
      </c>
      <c r="C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Benefit Costs (Income) (Details) - TRP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cost on benefit obligation</t>
        </is>
      </c>
      <c r="B4" s="6" t="n">
        <v>5697</v>
      </c>
      <c r="C4" s="6" t="n">
        <v>6116</v>
      </c>
      <c r="D4" s="6" t="n">
        <v>11372</v>
      </c>
      <c r="E4" s="6" t="n">
        <v>12266</v>
      </c>
    </row>
    <row r="5">
      <c r="A5" s="4" t="inlineStr">
        <is>
          <t>Expected return on plan assets</t>
        </is>
      </c>
      <c r="B5" s="5" t="n">
        <v>-5533</v>
      </c>
      <c r="C5" s="5" t="n">
        <v>-5245</v>
      </c>
      <c r="D5" s="5" t="n">
        <v>-11033</v>
      </c>
      <c r="E5" s="5" t="n">
        <v>-10470</v>
      </c>
    </row>
    <row r="6">
      <c r="A6" s="4" t="inlineStr">
        <is>
          <t>Amortization of prior service cost (credit)</t>
        </is>
      </c>
      <c r="B6" s="5" t="n">
        <v>20</v>
      </c>
      <c r="C6" s="5" t="n">
        <v>-107</v>
      </c>
      <c r="D6" s="5" t="n">
        <v>45</v>
      </c>
      <c r="E6" s="5" t="n">
        <v>-232</v>
      </c>
    </row>
    <row r="7">
      <c r="A7" s="4" t="inlineStr">
        <is>
          <t>Amortization of actuarial loss</t>
        </is>
      </c>
      <c r="B7" s="5" t="n">
        <v>1475</v>
      </c>
      <c r="C7" s="5" t="n">
        <v>1434</v>
      </c>
      <c r="D7" s="5" t="n">
        <v>2950</v>
      </c>
      <c r="E7" s="5" t="n">
        <v>3009</v>
      </c>
    </row>
    <row r="8">
      <c r="A8" s="4" t="inlineStr">
        <is>
          <t>Expense for company-sponsored retirement plans</t>
        </is>
      </c>
      <c r="B8" s="6" t="n">
        <v>1659</v>
      </c>
      <c r="C8" s="6" t="n">
        <v>2198</v>
      </c>
      <c r="D8" s="6" t="n">
        <v>3334</v>
      </c>
      <c r="E8" s="6" t="n">
        <v>457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ccumulated Other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704872</v>
      </c>
      <c r="E4" s="4" t="inlineStr">
        <is>
          <t xml:space="preserve"> </t>
        </is>
      </c>
    </row>
    <row r="5">
      <c r="A5" s="4" t="inlineStr">
        <is>
          <t>Beginning balance</t>
        </is>
      </c>
      <c r="B5" s="6" t="n">
        <v>2797889</v>
      </c>
      <c r="C5" s="6" t="n">
        <v>3151265</v>
      </c>
      <c r="D5" s="5" t="n">
        <v>2704872</v>
      </c>
      <c r="E5" s="6" t="n">
        <v>3071722</v>
      </c>
    </row>
    <row r="6">
      <c r="A6" s="4" t="inlineStr">
        <is>
          <t>Amounts reclassified from AOCL</t>
        </is>
      </c>
      <c r="B6" s="5" t="n">
        <v>1110</v>
      </c>
      <c r="C6" s="5" t="n">
        <v>988</v>
      </c>
      <c r="D6" s="5" t="n">
        <v>2221</v>
      </c>
      <c r="E6" s="5" t="n">
        <v>2066</v>
      </c>
    </row>
    <row r="7">
      <c r="A7" s="4" t="inlineStr">
        <is>
          <t>Other comprehensive income, net of tax</t>
        </is>
      </c>
      <c r="B7" s="5" t="n">
        <v>1110</v>
      </c>
      <c r="C7" s="5" t="n">
        <v>988</v>
      </c>
      <c r="D7" s="5" t="n">
        <v>2221</v>
      </c>
      <c r="E7" s="5" t="n">
        <v>2066</v>
      </c>
    </row>
    <row r="8">
      <c r="A8" s="4" t="inlineStr">
        <is>
          <t>Ending balance</t>
        </is>
      </c>
      <c r="B8" s="5" t="n">
        <v>2801100</v>
      </c>
      <c r="C8" s="5" t="n">
        <v>2904158</v>
      </c>
      <c r="D8" s="5" t="n">
        <v>2801100</v>
      </c>
      <c r="E8" s="5" t="n">
        <v>2904158</v>
      </c>
    </row>
    <row r="9">
      <c r="A9" s="4" t="inlineStr">
        <is>
          <t>Ending Balance</t>
        </is>
      </c>
      <c r="B9" s="5" t="n">
        <v>2801100</v>
      </c>
      <c r="C9" s="4" t="inlineStr">
        <is>
          <t xml:space="preserve"> </t>
        </is>
      </c>
      <c r="D9" s="5" t="n">
        <v>2801100</v>
      </c>
      <c r="E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row>
    <row r="11">
      <c r="A11" s="3" t="inlineStr">
        <is>
          <t>Increase (Decrease) in Accumulated Other Comprehensive Income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18499</v>
      </c>
      <c r="C12" s="5" t="n">
        <v>-124455</v>
      </c>
      <c r="D12" s="5" t="n">
        <v>-119610</v>
      </c>
      <c r="E12" s="5" t="n">
        <v>-125533</v>
      </c>
    </row>
    <row r="13">
      <c r="A13" s="4" t="inlineStr">
        <is>
          <t>Beginning balance</t>
        </is>
      </c>
      <c r="B13" s="5" t="n">
        <v>-118499</v>
      </c>
      <c r="C13" s="5" t="n">
        <v>-124455</v>
      </c>
      <c r="D13" s="5" t="n">
        <v>-119610</v>
      </c>
      <c r="E13" s="5" t="n">
        <v>-125533</v>
      </c>
    </row>
    <row r="14">
      <c r="A14" s="4" t="inlineStr">
        <is>
          <t>Amounts reclassified from AOCL</t>
        </is>
      </c>
      <c r="B14" s="5" t="n">
        <v>1110</v>
      </c>
      <c r="C14" s="5" t="n">
        <v>988</v>
      </c>
      <c r="D14" s="5" t="n">
        <v>2221</v>
      </c>
      <c r="E14" s="5" t="n">
        <v>2066</v>
      </c>
    </row>
    <row r="15">
      <c r="A15" s="4" t="inlineStr">
        <is>
          <t>Other comprehensive income, net of tax</t>
        </is>
      </c>
      <c r="B15" s="5" t="n">
        <v>1110</v>
      </c>
      <c r="C15" s="5" t="n">
        <v>988</v>
      </c>
      <c r="D15" s="5" t="n">
        <v>2221</v>
      </c>
      <c r="E15" s="5" t="n">
        <v>2066</v>
      </c>
    </row>
    <row r="16">
      <c r="A16" s="4" t="inlineStr">
        <is>
          <t>Ending balance</t>
        </is>
      </c>
      <c r="B16" s="5" t="n">
        <v>-117389</v>
      </c>
      <c r="C16" s="5" t="n">
        <v>-123467</v>
      </c>
      <c r="D16" s="5" t="n">
        <v>-117389</v>
      </c>
      <c r="E16" s="5" t="n">
        <v>-123467</v>
      </c>
    </row>
    <row r="17">
      <c r="A17" s="4" t="inlineStr">
        <is>
          <t>Ending Balance</t>
        </is>
      </c>
      <c r="B17" s="5" t="n">
        <v>-117389</v>
      </c>
      <c r="C17" s="5" t="n">
        <v>-123467</v>
      </c>
      <c r="D17" s="5" t="n">
        <v>-117389</v>
      </c>
      <c r="E17" s="5" t="n">
        <v>-123467</v>
      </c>
    </row>
    <row r="18">
      <c r="A18" s="4" t="inlineStr">
        <is>
          <t>Retirement Plans</t>
        </is>
      </c>
      <c r="B18" s="4" t="inlineStr">
        <is>
          <t xml:space="preserve"> </t>
        </is>
      </c>
      <c r="C18" s="4" t="inlineStr">
        <is>
          <t xml:space="preserve"> </t>
        </is>
      </c>
      <c r="D18" s="4" t="inlineStr">
        <is>
          <t xml:space="preserve"> </t>
        </is>
      </c>
      <c r="E18" s="4" t="inlineStr">
        <is>
          <t xml:space="preserve"> </t>
        </is>
      </c>
    </row>
    <row r="19">
      <c r="A19" s="3" t="inlineStr">
        <is>
          <t>Increase (Decrease) in Accumulated Other Comprehensive Income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19031</v>
      </c>
      <c r="C20" s="5" t="n">
        <v>-124987</v>
      </c>
      <c r="D20" s="5" t="n">
        <v>-120142</v>
      </c>
      <c r="E20" s="5" t="n">
        <v>-126065</v>
      </c>
    </row>
    <row r="21">
      <c r="A21" s="4" t="inlineStr">
        <is>
          <t>Amounts reclassified from AOCL</t>
        </is>
      </c>
      <c r="B21" s="5" t="n">
        <v>1110</v>
      </c>
      <c r="C21" s="5" t="n">
        <v>988</v>
      </c>
      <c r="D21" s="5" t="n">
        <v>2221</v>
      </c>
      <c r="E21" s="5" t="n">
        <v>2066</v>
      </c>
    </row>
    <row r="22">
      <c r="A22" s="4" t="inlineStr">
        <is>
          <t>Other comprehensive income, net of tax</t>
        </is>
      </c>
      <c r="B22" s="5" t="n">
        <v>1110</v>
      </c>
      <c r="C22" s="5" t="n">
        <v>988</v>
      </c>
      <c r="D22" s="5" t="n">
        <v>2221</v>
      </c>
      <c r="E22" s="5" t="n">
        <v>2066</v>
      </c>
    </row>
    <row r="23">
      <c r="A23" s="4" t="inlineStr">
        <is>
          <t>Ending balance</t>
        </is>
      </c>
      <c r="B23" s="5" t="n">
        <v>-117921</v>
      </c>
      <c r="C23" s="5" t="n">
        <v>-123999</v>
      </c>
      <c r="D23" s="5" t="n">
        <v>-117921</v>
      </c>
      <c r="E23" s="5" t="n">
        <v>-123999</v>
      </c>
    </row>
    <row r="24">
      <c r="A24" s="4" t="inlineStr">
        <is>
          <t>Foreign Currency</t>
        </is>
      </c>
      <c r="B24" s="4" t="inlineStr">
        <is>
          <t xml:space="preserve"> </t>
        </is>
      </c>
      <c r="C24" s="4" t="inlineStr">
        <is>
          <t xml:space="preserve"> </t>
        </is>
      </c>
      <c r="D24" s="4" t="inlineStr">
        <is>
          <t xml:space="preserve"> </t>
        </is>
      </c>
      <c r="E24" s="4" t="inlineStr">
        <is>
          <t xml:space="preserve"> </t>
        </is>
      </c>
    </row>
    <row r="25">
      <c r="A25" s="3" t="inlineStr">
        <is>
          <t>Increase (Decrease) in Accumulated Other Comprehensive Income (Loss)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532</v>
      </c>
      <c r="C26" s="5" t="n">
        <v>532</v>
      </c>
      <c r="D26" s="5" t="n">
        <v>532</v>
      </c>
      <c r="E26" s="5" t="n">
        <v>532</v>
      </c>
    </row>
    <row r="27">
      <c r="A27" s="4" t="inlineStr">
        <is>
          <t>Amounts reclassified from AOCL</t>
        </is>
      </c>
      <c r="B27" s="4" t="inlineStr">
        <is>
          <t xml:space="preserve"> </t>
        </is>
      </c>
      <c r="C27" s="4" t="inlineStr">
        <is>
          <t xml:space="preserve"> </t>
        </is>
      </c>
      <c r="D27" s="4" t="inlineStr">
        <is>
          <t xml:space="preserve"> </t>
        </is>
      </c>
      <c r="E27" s="4" t="inlineStr">
        <is>
          <t xml:space="preserve"> </t>
        </is>
      </c>
    </row>
    <row r="28">
      <c r="A28" s="4" t="inlineStr">
        <is>
          <t>Other comprehensive income, net of tax</t>
        </is>
      </c>
      <c r="B28" s="4" t="inlineStr">
        <is>
          <t xml:space="preserve"> </t>
        </is>
      </c>
      <c r="C28" s="4" t="inlineStr">
        <is>
          <t xml:space="preserve"> </t>
        </is>
      </c>
      <c r="D28" s="4" t="inlineStr">
        <is>
          <t xml:space="preserve"> </t>
        </is>
      </c>
      <c r="E28" s="4" t="inlineStr">
        <is>
          <t xml:space="preserve"> </t>
        </is>
      </c>
    </row>
    <row r="29">
      <c r="A29" s="4" t="inlineStr">
        <is>
          <t>Ending Balance</t>
        </is>
      </c>
      <c r="B29" s="6" t="n">
        <v>532</v>
      </c>
      <c r="C29" s="6" t="n">
        <v>532</v>
      </c>
      <c r="D29" s="6" t="n">
        <v>532</v>
      </c>
      <c r="E29" s="6" t="n">
        <v>53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out of Accumulated Other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otal reclassifications, before tax</t>
        </is>
      </c>
      <c r="B4" s="6" t="n">
        <v>1495</v>
      </c>
      <c r="C4" s="6" t="n">
        <v>1327</v>
      </c>
      <c r="D4" s="6" t="n">
        <v>2995</v>
      </c>
      <c r="E4" s="6" t="n">
        <v>2777</v>
      </c>
    </row>
    <row r="5">
      <c r="A5" s="4" t="inlineStr">
        <is>
          <t>Income tax effect</t>
        </is>
      </c>
      <c r="B5" s="5" t="n">
        <v>-385</v>
      </c>
      <c r="C5" s="5" t="n">
        <v>-339</v>
      </c>
      <c r="D5" s="5" t="n">
        <v>-774</v>
      </c>
      <c r="E5" s="5" t="n">
        <v>-711</v>
      </c>
    </row>
    <row r="6">
      <c r="A6" s="4" t="inlineStr">
        <is>
          <t>Total reclassifications, net of tax</t>
        </is>
      </c>
      <c r="B6" s="5" t="n">
        <v>1110</v>
      </c>
      <c r="C6" s="5" t="n">
        <v>988</v>
      </c>
      <c r="D6" s="5" t="n">
        <v>2221</v>
      </c>
      <c r="E6" s="5" t="n">
        <v>2066</v>
      </c>
    </row>
    <row r="7">
      <c r="A7" s="4" t="inlineStr">
        <is>
          <t>Amortization of prior service cost (credit), net</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Total reclassifications, before tax</t>
        </is>
      </c>
      <c r="B9" s="5" t="n">
        <v>20</v>
      </c>
      <c r="C9" s="5" t="n">
        <v>-107</v>
      </c>
      <c r="D9" s="5" t="n">
        <v>45</v>
      </c>
      <c r="E9" s="5" t="n">
        <v>-232</v>
      </c>
    </row>
    <row r="10">
      <c r="A10" s="4" t="inlineStr">
        <is>
          <t>Amortization of actuarial los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Total reclassifications, before tax</t>
        </is>
      </c>
      <c r="B12" s="6" t="n">
        <v>1475</v>
      </c>
      <c r="C12" s="6" t="n">
        <v>1434</v>
      </c>
      <c r="D12" s="6" t="n">
        <v>2950</v>
      </c>
      <c r="E12" s="6" t="n">
        <v>300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82029</v>
      </c>
      <c r="C4" s="6" t="n">
        <v>200093</v>
      </c>
      <c r="D4" s="6" t="n">
        <v>271291</v>
      </c>
      <c r="E4" s="6" t="n">
        <v>304097</v>
      </c>
    </row>
    <row r="5">
      <c r="A5" s="4" t="inlineStr">
        <is>
          <t>Net loss attributable to the noncontrolling interest</t>
        </is>
      </c>
      <c r="B5" s="5" t="n">
        <v>115</v>
      </c>
      <c r="C5" s="5" t="n">
        <v>12</v>
      </c>
      <c r="D5" s="5" t="n">
        <v>413</v>
      </c>
      <c r="E5" s="5" t="n">
        <v>311</v>
      </c>
    </row>
    <row r="6">
      <c r="A6" s="4" t="inlineStr">
        <is>
          <t>Adjustment of redeemable noncontrolling interest to redemption value</t>
        </is>
      </c>
      <c r="B6" s="5" t="n">
        <v>-496</v>
      </c>
      <c r="C6" s="5" t="n">
        <v>-364</v>
      </c>
      <c r="D6" s="5" t="n">
        <v>-1156</v>
      </c>
      <c r="E6" s="5" t="n">
        <v>-999</v>
      </c>
    </row>
    <row r="7">
      <c r="A7" s="4" t="inlineStr">
        <is>
          <t>Earnings available to common shareholders, basic</t>
        </is>
      </c>
      <c r="B7" s="5" t="n">
        <v>81648</v>
      </c>
      <c r="C7" s="5" t="n">
        <v>199741</v>
      </c>
      <c r="D7" s="5" t="n">
        <v>270548</v>
      </c>
      <c r="E7" s="5" t="n">
        <v>303409</v>
      </c>
    </row>
    <row r="8">
      <c r="A8" s="4" t="inlineStr">
        <is>
          <t>Earnings available to common shareholders, diluted</t>
        </is>
      </c>
      <c r="B8" s="6" t="n">
        <v>81648</v>
      </c>
      <c r="C8" s="6" t="n">
        <v>199741</v>
      </c>
      <c r="D8" s="6" t="n">
        <v>270548</v>
      </c>
      <c r="E8" s="6" t="n">
        <v>303409</v>
      </c>
    </row>
    <row r="9">
      <c r="A9" s="4" t="inlineStr">
        <is>
          <t>Weighted average number of common shares outstanding - basic (in shares)</t>
        </is>
      </c>
      <c r="B9" s="5" t="n">
        <v>169512</v>
      </c>
      <c r="C9" s="5" t="n">
        <v>217830</v>
      </c>
      <c r="D9" s="5" t="n">
        <v>173668</v>
      </c>
      <c r="E9" s="5" t="n">
        <v>221168</v>
      </c>
    </row>
    <row r="10">
      <c r="A10" s="3" t="inlineStr">
        <is>
          <t>Effect of dilutive securities:</t>
        </is>
      </c>
      <c r="B10" s="4" t="inlineStr">
        <is>
          <t xml:space="preserve"> </t>
        </is>
      </c>
      <c r="C10" s="4" t="inlineStr">
        <is>
          <t xml:space="preserve"> </t>
        </is>
      </c>
      <c r="D10" s="4" t="inlineStr">
        <is>
          <t xml:space="preserve"> </t>
        </is>
      </c>
      <c r="E10" s="4" t="inlineStr">
        <is>
          <t xml:space="preserve"> </t>
        </is>
      </c>
    </row>
    <row r="11">
      <c r="A11" s="4" t="inlineStr">
        <is>
          <t>Weighted average number of common shares outstanding - diluted (in shares)</t>
        </is>
      </c>
      <c r="B11" s="5" t="n">
        <v>169880</v>
      </c>
      <c r="C11" s="5" t="n">
        <v>217979</v>
      </c>
      <c r="D11" s="5" t="n">
        <v>174158</v>
      </c>
      <c r="E11" s="5" t="n">
        <v>221391</v>
      </c>
    </row>
    <row r="12">
      <c r="A12" s="4" t="inlineStr">
        <is>
          <t>Net income per share - basic (in dollars per share)</t>
        </is>
      </c>
      <c r="B12" s="7" t="n">
        <v>0.48</v>
      </c>
      <c r="C12" s="7" t="n">
        <v>0.92</v>
      </c>
      <c r="D12" s="7" t="n">
        <v>1.56</v>
      </c>
      <c r="E12" s="7" t="n">
        <v>1.37</v>
      </c>
    </row>
    <row r="13">
      <c r="A13" s="4" t="inlineStr">
        <is>
          <t>Net income per share - diluted (in dollars per share)</t>
        </is>
      </c>
      <c r="B13" s="7" t="n">
        <v>0.48</v>
      </c>
      <c r="C13" s="7" t="n">
        <v>0.92</v>
      </c>
      <c r="D13" s="7" t="n">
        <v>1.55</v>
      </c>
      <c r="E13" s="7" t="n">
        <v>1.37</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Effect of dilutive securities (in shares)</t>
        </is>
      </c>
      <c r="B16" s="5" t="n">
        <v>250</v>
      </c>
      <c r="C16" s="5" t="n">
        <v>64</v>
      </c>
      <c r="D16" s="5" t="n">
        <v>344</v>
      </c>
      <c r="E16" s="5" t="n">
        <v>126</v>
      </c>
    </row>
    <row r="17">
      <c r="A17" s="4" t="inlineStr">
        <is>
          <t>Performance shares</t>
        </is>
      </c>
      <c r="B17" s="4" t="inlineStr">
        <is>
          <t xml:space="preserve"> </t>
        </is>
      </c>
      <c r="C17" s="4" t="inlineStr">
        <is>
          <t xml:space="preserve"> </t>
        </is>
      </c>
      <c r="D17" s="4" t="inlineStr">
        <is>
          <t xml:space="preserve"> </t>
        </is>
      </c>
      <c r="E17" s="4" t="inlineStr">
        <is>
          <t xml:space="preserve"> </t>
        </is>
      </c>
    </row>
    <row r="18">
      <c r="A18" s="3" t="inlineStr">
        <is>
          <t>Effect of dilutive securities:</t>
        </is>
      </c>
      <c r="B18" s="4" t="inlineStr">
        <is>
          <t xml:space="preserve"> </t>
        </is>
      </c>
      <c r="C18" s="4" t="inlineStr">
        <is>
          <t xml:space="preserve"> </t>
        </is>
      </c>
      <c r="D18" s="4" t="inlineStr">
        <is>
          <t xml:space="preserve"> </t>
        </is>
      </c>
      <c r="E18" s="4" t="inlineStr">
        <is>
          <t xml:space="preserve"> </t>
        </is>
      </c>
    </row>
    <row r="19">
      <c r="A19" s="4" t="inlineStr">
        <is>
          <t>Effect of dilutive securities (in shares)</t>
        </is>
      </c>
      <c r="B19" s="5" t="n">
        <v>118</v>
      </c>
      <c r="C19" s="5" t="n">
        <v>85</v>
      </c>
      <c r="D19" s="5" t="n">
        <v>146</v>
      </c>
      <c r="E19" s="5" t="n">
        <v>9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710363</v>
      </c>
      <c r="D4" s="6" t="n">
        <v>731506</v>
      </c>
      <c r="E4" s="6" t="n">
        <v>1424615</v>
      </c>
      <c r="F4" s="6" t="n">
        <v>1471833</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Cost of revenues</t>
        </is>
      </c>
      <c r="B6" s="4" t="inlineStr">
        <is>
          <t>[1]</t>
        </is>
      </c>
      <c r="C6" s="5" t="n">
        <v>432044</v>
      </c>
      <c r="D6" s="5" t="n">
        <v>430528</v>
      </c>
      <c r="E6" s="5" t="n">
        <v>862611</v>
      </c>
      <c r="F6" s="5" t="n">
        <v>857460</v>
      </c>
    </row>
    <row r="7">
      <c r="A7" s="4" t="inlineStr">
        <is>
          <t>Business units - Selling, general and administrative expenses</t>
        </is>
      </c>
      <c r="C7" s="5" t="n">
        <v>94938</v>
      </c>
      <c r="D7" s="5" t="n">
        <v>97231</v>
      </c>
      <c r="E7" s="5" t="n">
        <v>197198</v>
      </c>
      <c r="F7" s="5" t="n">
        <v>196340</v>
      </c>
    </row>
    <row r="8">
      <c r="A8" s="4" t="inlineStr">
        <is>
          <t>Corporate - General and administrative expenses</t>
        </is>
      </c>
      <c r="C8" s="5" t="n">
        <v>12685</v>
      </c>
      <c r="D8" s="5" t="n">
        <v>26506</v>
      </c>
      <c r="E8" s="5" t="n">
        <v>27483</v>
      </c>
      <c r="F8" s="5" t="n">
        <v>38606</v>
      </c>
    </row>
    <row r="9">
      <c r="A9" s="4" t="inlineStr">
        <is>
          <t>Depreciation</t>
        </is>
      </c>
      <c r="C9" s="5" t="n">
        <v>15173</v>
      </c>
      <c r="D9" s="5" t="n">
        <v>14987</v>
      </c>
      <c r="E9" s="5" t="n">
        <v>29483</v>
      </c>
      <c r="F9" s="5" t="n">
        <v>30036</v>
      </c>
    </row>
    <row r="10">
      <c r="A10" s="4" t="inlineStr">
        <is>
          <t>Amortization of intangible assets</t>
        </is>
      </c>
      <c r="C10" s="5" t="n">
        <v>13663</v>
      </c>
      <c r="D10" s="5" t="n">
        <v>13296</v>
      </c>
      <c r="E10" s="5" t="n">
        <v>27323</v>
      </c>
      <c r="F10" s="5" t="n">
        <v>26878</v>
      </c>
    </row>
    <row r="11">
      <c r="A11" s="4" t="inlineStr">
        <is>
          <t>Asset impairment and other</t>
        </is>
      </c>
      <c r="C11" s="5" t="n">
        <v>0</v>
      </c>
      <c r="D11" s="5" t="n">
        <v>3359</v>
      </c>
      <c r="E11" s="5" t="n">
        <v>1097</v>
      </c>
      <c r="F11" s="5" t="n">
        <v>3359</v>
      </c>
    </row>
    <row r="12">
      <c r="A12" s="4" t="inlineStr">
        <is>
          <t>Merger termination fee</t>
        </is>
      </c>
      <c r="C12" s="5" t="n">
        <v>0</v>
      </c>
      <c r="D12" s="5" t="n">
        <v>-136000</v>
      </c>
      <c r="E12" s="5" t="n">
        <v>0</v>
      </c>
      <c r="F12" s="5" t="n">
        <v>-136000</v>
      </c>
    </row>
    <row r="13">
      <c r="A13" s="4" t="inlineStr">
        <is>
          <t>Total</t>
        </is>
      </c>
      <c r="C13" s="5" t="n">
        <v>568503</v>
      </c>
      <c r="D13" s="5" t="n">
        <v>449907</v>
      </c>
      <c r="E13" s="5" t="n">
        <v>1145195</v>
      </c>
      <c r="F13" s="5" t="n">
        <v>1016679</v>
      </c>
    </row>
    <row r="14">
      <c r="A14" s="4" t="inlineStr">
        <is>
          <t>Operating income</t>
        </is>
      </c>
      <c r="C14" s="5" t="n">
        <v>141860</v>
      </c>
      <c r="D14" s="5" t="n">
        <v>281599</v>
      </c>
      <c r="E14" s="5" t="n">
        <v>279420</v>
      </c>
      <c r="F14" s="5" t="n">
        <v>455154</v>
      </c>
    </row>
    <row r="15">
      <c r="A15" s="3" t="inlineStr">
        <is>
          <t>Non-operating (expense) income:</t>
        </is>
      </c>
      <c r="C15" s="4" t="inlineStr">
        <is>
          <t xml:space="preserve"> </t>
        </is>
      </c>
      <c r="D15" s="4" t="inlineStr">
        <is>
          <t xml:space="preserve"> </t>
        </is>
      </c>
      <c r="E15" s="4" t="inlineStr">
        <is>
          <t xml:space="preserve"> </t>
        </is>
      </c>
      <c r="F15" s="4" t="inlineStr">
        <is>
          <t xml:space="preserve"> </t>
        </is>
      </c>
    </row>
    <row r="16">
      <c r="A16" s="4" t="inlineStr">
        <is>
          <t>Interest expense</t>
        </is>
      </c>
      <c r="C16" s="5" t="n">
        <v>-41748</v>
      </c>
      <c r="D16" s="5" t="n">
        <v>-42797</v>
      </c>
      <c r="E16" s="5" t="n">
        <v>-84116</v>
      </c>
      <c r="F16" s="5" t="n">
        <v>-85703</v>
      </c>
    </row>
    <row r="17">
      <c r="A17" s="4" t="inlineStr">
        <is>
          <t>Interest income</t>
        </is>
      </c>
      <c r="C17" s="5" t="n">
        <v>5873</v>
      </c>
      <c r="D17" s="5" t="n">
        <v>8536</v>
      </c>
      <c r="E17" s="5" t="n">
        <v>11446</v>
      </c>
      <c r="F17" s="5" t="n">
        <v>16109</v>
      </c>
    </row>
    <row r="18">
      <c r="A18" s="4" t="inlineStr">
        <is>
          <t>Other non-operating items, net</t>
        </is>
      </c>
      <c r="C18" s="5" t="n">
        <v>-2749</v>
      </c>
      <c r="D18" s="5" t="n">
        <v>-3038</v>
      </c>
      <c r="E18" s="5" t="n">
        <v>147009</v>
      </c>
      <c r="F18" s="5" t="n">
        <v>-5437</v>
      </c>
    </row>
    <row r="19">
      <c r="A19" s="4" t="inlineStr">
        <is>
          <t>Total</t>
        </is>
      </c>
      <c r="C19" s="5" t="n">
        <v>-38624</v>
      </c>
      <c r="D19" s="5" t="n">
        <v>-37299</v>
      </c>
      <c r="E19" s="5" t="n">
        <v>74339</v>
      </c>
      <c r="F19" s="5" t="n">
        <v>-75031</v>
      </c>
    </row>
    <row r="20">
      <c r="A20" s="4" t="inlineStr">
        <is>
          <t>Income before income taxes</t>
        </is>
      </c>
      <c r="C20" s="5" t="n">
        <v>103236</v>
      </c>
      <c r="D20" s="5" t="n">
        <v>244300</v>
      </c>
      <c r="E20" s="5" t="n">
        <v>353759</v>
      </c>
      <c r="F20" s="5" t="n">
        <v>380123</v>
      </c>
    </row>
    <row r="21">
      <c r="A21" s="4" t="inlineStr">
        <is>
          <t>Provision for income taxes</t>
        </is>
      </c>
      <c r="C21" s="5" t="n">
        <v>21207</v>
      </c>
      <c r="D21" s="5" t="n">
        <v>44207</v>
      </c>
      <c r="E21" s="5" t="n">
        <v>82468</v>
      </c>
      <c r="F21" s="5" t="n">
        <v>76026</v>
      </c>
    </row>
    <row r="22">
      <c r="A22" s="4" t="inlineStr">
        <is>
          <t>Net Income</t>
        </is>
      </c>
      <c r="C22" s="5" t="n">
        <v>82029</v>
      </c>
      <c r="D22" s="5" t="n">
        <v>200093</v>
      </c>
      <c r="E22" s="5" t="n">
        <v>271291</v>
      </c>
      <c r="F22" s="5" t="n">
        <v>304097</v>
      </c>
    </row>
    <row r="23">
      <c r="A23" s="4" t="inlineStr">
        <is>
          <t>Net loss attributable to redeemable noncontrolling interest</t>
        </is>
      </c>
      <c r="C23" s="5" t="n">
        <v>115</v>
      </c>
      <c r="D23" s="5" t="n">
        <v>12</v>
      </c>
      <c r="E23" s="5" t="n">
        <v>413</v>
      </c>
      <c r="F23" s="5" t="n">
        <v>311</v>
      </c>
    </row>
    <row r="24">
      <c r="A24" s="4" t="inlineStr">
        <is>
          <t>Net income attributable to TEGNA Inc.</t>
        </is>
      </c>
      <c r="C24" s="6" t="n">
        <v>82144</v>
      </c>
      <c r="D24" s="6" t="n">
        <v>200105</v>
      </c>
      <c r="E24" s="6" t="n">
        <v>271704</v>
      </c>
      <c r="F24" s="6" t="n">
        <v>304408</v>
      </c>
    </row>
    <row r="25">
      <c r="A25" s="3" t="inlineStr">
        <is>
          <t>Earnings per share:</t>
        </is>
      </c>
      <c r="C25" s="4" t="inlineStr">
        <is>
          <t xml:space="preserve"> </t>
        </is>
      </c>
      <c r="D25" s="4" t="inlineStr">
        <is>
          <t xml:space="preserve"> </t>
        </is>
      </c>
      <c r="E25" s="4" t="inlineStr">
        <is>
          <t xml:space="preserve"> </t>
        </is>
      </c>
      <c r="F25" s="4" t="inlineStr">
        <is>
          <t xml:space="preserve"> </t>
        </is>
      </c>
    </row>
    <row r="26">
      <c r="A26" s="4" t="inlineStr">
        <is>
          <t>Basic (in dollars per share)</t>
        </is>
      </c>
      <c r="C26" s="7" t="n">
        <v>0.48</v>
      </c>
      <c r="D26" s="7" t="n">
        <v>0.92</v>
      </c>
      <c r="E26" s="7" t="n">
        <v>1.56</v>
      </c>
      <c r="F26" s="7" t="n">
        <v>1.37</v>
      </c>
    </row>
    <row r="27">
      <c r="A27" s="4" t="inlineStr">
        <is>
          <t>Diluted (in dollars per share)</t>
        </is>
      </c>
      <c r="C27" s="7" t="n">
        <v>0.48</v>
      </c>
      <c r="D27" s="7" t="n">
        <v>0.92</v>
      </c>
      <c r="E27" s="7" t="n">
        <v>1.55</v>
      </c>
      <c r="F27" s="7" t="n">
        <v>1.37</v>
      </c>
    </row>
    <row r="28">
      <c r="A28" s="3" t="inlineStr">
        <is>
          <t>Weighted average number of common shares outstanding:</t>
        </is>
      </c>
      <c r="C28" s="4" t="inlineStr">
        <is>
          <t xml:space="preserve"> </t>
        </is>
      </c>
      <c r="D28" s="4" t="inlineStr">
        <is>
          <t xml:space="preserve"> </t>
        </is>
      </c>
      <c r="E28" s="4" t="inlineStr">
        <is>
          <t xml:space="preserve"> </t>
        </is>
      </c>
      <c r="F28" s="4" t="inlineStr">
        <is>
          <t xml:space="preserve"> </t>
        </is>
      </c>
    </row>
    <row r="29">
      <c r="A29" s="4" t="inlineStr">
        <is>
          <t>Basic shares (in shares)</t>
        </is>
      </c>
      <c r="C29" s="5" t="n">
        <v>169512</v>
      </c>
      <c r="D29" s="5" t="n">
        <v>217830</v>
      </c>
      <c r="E29" s="5" t="n">
        <v>173668</v>
      </c>
      <c r="F29" s="5" t="n">
        <v>221168</v>
      </c>
    </row>
    <row r="30">
      <c r="A30" s="4" t="inlineStr">
        <is>
          <t>Diluted shares (in shares)</t>
        </is>
      </c>
      <c r="C30" s="5" t="n">
        <v>169880</v>
      </c>
      <c r="D30" s="5" t="n">
        <v>217979</v>
      </c>
      <c r="E30" s="5" t="n">
        <v>174158</v>
      </c>
      <c r="F30" s="5" t="n">
        <v>221391</v>
      </c>
    </row>
    <row r="31"/>
    <row r="32">
      <c r="A32" s="4" t="inlineStr">
        <is>
          <t>[1] Cost of revenues exclude charges for depreciation and amortization expense, which are shown separately.</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Narrative (Details) - shares shares in Thousands</t>
        </is>
      </c>
      <c r="B1" s="2" t="inlineStr">
        <is>
          <t>3 Months Ended</t>
        </is>
      </c>
      <c r="C1" s="2" t="inlineStr">
        <is>
          <t>6 Months Ended</t>
        </is>
      </c>
    </row>
    <row r="2">
      <c r="B2" s="2" t="inlineStr">
        <is>
          <t>Jun. 30, 2024</t>
        </is>
      </c>
      <c r="C2" s="2" t="inlineStr">
        <is>
          <t>Jun. 30, 2024</t>
        </is>
      </c>
    </row>
    <row r="3">
      <c r="A3" s="4" t="inlineStr">
        <is>
          <t>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Diluted earnings per share amounts exclude the effects of stock awards</t>
        </is>
      </c>
      <c r="B5" s="5" t="n">
        <v>400</v>
      </c>
      <c r="C5" s="5" t="n">
        <v>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Details) - USD ($) $ in Millions</t>
        </is>
      </c>
      <c r="B1" s="2" t="inlineStr">
        <is>
          <t>6 Months Ended</t>
        </is>
      </c>
    </row>
    <row r="2">
      <c r="B2" s="2" t="inlineStr">
        <is>
          <t>Jun. 30, 2024</t>
        </is>
      </c>
      <c r="C2" s="2" t="inlineStr">
        <is>
          <t>Dec. 31, 2023</t>
        </is>
      </c>
    </row>
    <row r="3">
      <c r="A3" s="4" t="inlineStr">
        <is>
          <t>Level 3</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Earnout consideration, fair value</t>
        </is>
      </c>
      <c r="B5" s="10" t="n">
        <v>12.8</v>
      </c>
      <c r="C5" s="4" t="inlineStr">
        <is>
          <t xml:space="preserve"> </t>
        </is>
      </c>
    </row>
    <row r="6">
      <c r="A6" s="4" t="inlineStr">
        <is>
          <t>Level 3 | Maximum</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ximum value of earnouts</t>
        </is>
      </c>
      <c r="B8" s="5" t="n">
        <v>14</v>
      </c>
      <c r="C8" s="4" t="inlineStr">
        <is>
          <t xml:space="preserve"> </t>
        </is>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of total long-term debt</t>
        </is>
      </c>
      <c r="B11" s="6" t="n">
        <v>2860</v>
      </c>
      <c r="C11" s="6" t="n">
        <v>293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s>
  <sheetData>
    <row r="1">
      <c r="A1" s="1" t="inlineStr">
        <is>
          <t>Share repurchase program (Details) - USD ($) $ / shares in Units, shares in Millions</t>
        </is>
      </c>
      <c r="F1" s="2" t="inlineStr">
        <is>
          <t>1 Months Ended</t>
        </is>
      </c>
      <c r="G1" s="2" t="inlineStr">
        <is>
          <t>3 Months Ended</t>
        </is>
      </c>
      <c r="I1" s="2" t="inlineStr">
        <is>
          <t>6 Months Ended</t>
        </is>
      </c>
    </row>
    <row r="2">
      <c r="B2" s="2" t="inlineStr">
        <is>
          <t>Feb. 22, 2024</t>
        </is>
      </c>
      <c r="C2" s="2" t="inlineStr">
        <is>
          <t>Nov. 13, 2023</t>
        </is>
      </c>
      <c r="D2" s="2" t="inlineStr">
        <is>
          <t>Nov. 09, 2023</t>
        </is>
      </c>
      <c r="E2" s="2" t="inlineStr">
        <is>
          <t>Jun. 02, 2023</t>
        </is>
      </c>
      <c r="F2" s="2" t="inlineStr">
        <is>
          <t>Dec. 31, 2023</t>
        </is>
      </c>
      <c r="G2" s="2" t="inlineStr">
        <is>
          <t>Jun. 30, 2024</t>
        </is>
      </c>
      <c r="H2" s="2" t="inlineStr">
        <is>
          <t>Sep. 30, 2023</t>
        </is>
      </c>
      <c r="I2" s="2" t="inlineStr">
        <is>
          <t>Jun. 30, 2024</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purchased under share repurchase program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4" t="n">
        <v>10.8</v>
      </c>
    </row>
    <row r="5">
      <c r="A5" s="4" t="inlineStr">
        <is>
          <t>Shares repurchased value under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4700000</v>
      </c>
    </row>
    <row r="6">
      <c r="A6" s="4" t="inlineStr">
        <is>
          <t>Treasury stock, value, acquired, cost meth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4700000</v>
      </c>
    </row>
    <row r="7">
      <c r="A7" s="4"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0900000</v>
      </c>
    </row>
    <row r="8">
      <c r="A8" s="4" t="inlineStr">
        <is>
          <t>Return of capital to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95600000</v>
      </c>
    </row>
    <row r="9">
      <c r="A9" s="4" t="inlineStr">
        <is>
          <t>Number of shares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4" t="n">
        <v>10.8</v>
      </c>
    </row>
    <row r="10">
      <c r="A10" s="4" t="inlineStr">
        <is>
          <t>300 Million First Accelerated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approved to be repurchased under share repurchase program, amount (up to)</t>
        </is>
      </c>
      <c r="B12" s="4" t="inlineStr">
        <is>
          <t xml:space="preserve"> </t>
        </is>
      </c>
      <c r="C12" s="4" t="inlineStr">
        <is>
          <t xml:space="preserve"> </t>
        </is>
      </c>
      <c r="D12" s="4" t="inlineStr">
        <is>
          <t xml:space="preserve"> </t>
        </is>
      </c>
      <c r="E12" s="6" t="n">
        <v>300000000</v>
      </c>
      <c r="F12" s="4" t="inlineStr">
        <is>
          <t xml:space="preserve"> </t>
        </is>
      </c>
      <c r="G12" s="4" t="inlineStr">
        <is>
          <t xml:space="preserve"> </t>
        </is>
      </c>
      <c r="H12" s="4" t="inlineStr">
        <is>
          <t xml:space="preserve"> </t>
        </is>
      </c>
      <c r="I12" s="4" t="inlineStr">
        <is>
          <t xml:space="preserve"> </t>
        </is>
      </c>
    </row>
    <row r="13">
      <c r="A13" s="4" t="inlineStr">
        <is>
          <t>Shares repurchased under share repurchase program (in shares)</t>
        </is>
      </c>
      <c r="B13" s="4" t="inlineStr">
        <is>
          <t xml:space="preserve"> </t>
        </is>
      </c>
      <c r="C13" s="4" t="inlineStr">
        <is>
          <t xml:space="preserve"> </t>
        </is>
      </c>
      <c r="D13" s="4" t="inlineStr">
        <is>
          <t xml:space="preserve"> </t>
        </is>
      </c>
      <c r="E13" s="14" t="n">
        <v>15.2</v>
      </c>
      <c r="F13" s="4" t="inlineStr">
        <is>
          <t xml:space="preserve"> </t>
        </is>
      </c>
      <c r="G13" s="4" t="inlineStr">
        <is>
          <t xml:space="preserve"> </t>
        </is>
      </c>
      <c r="H13" s="14" t="n">
        <v>3.1</v>
      </c>
      <c r="I13" s="4" t="inlineStr">
        <is>
          <t xml:space="preserve"> </t>
        </is>
      </c>
    </row>
    <row r="14">
      <c r="A14" s="4" t="inlineStr">
        <is>
          <t>Shares repurchased value under share repurchase program</t>
        </is>
      </c>
      <c r="B14" s="4" t="inlineStr">
        <is>
          <t xml:space="preserve"> </t>
        </is>
      </c>
      <c r="C14" s="4" t="inlineStr">
        <is>
          <t xml:space="preserve"> </t>
        </is>
      </c>
      <c r="D14" s="4" t="inlineStr">
        <is>
          <t xml:space="preserve"> </t>
        </is>
      </c>
      <c r="E14" s="6" t="n">
        <v>240000000</v>
      </c>
      <c r="F14" s="4" t="inlineStr">
        <is>
          <t xml:space="preserve"> </t>
        </is>
      </c>
      <c r="G14" s="4" t="inlineStr">
        <is>
          <t xml:space="preserve"> </t>
        </is>
      </c>
      <c r="H14" s="4" t="inlineStr">
        <is>
          <t xml:space="preserve"> </t>
        </is>
      </c>
      <c r="I14" s="4" t="inlineStr">
        <is>
          <t xml:space="preserve"> </t>
        </is>
      </c>
    </row>
    <row r="15">
      <c r="A15" s="4" t="inlineStr">
        <is>
          <t>Treasury stock, value, acquired, cost method</t>
        </is>
      </c>
      <c r="B15" s="4" t="inlineStr">
        <is>
          <t xml:space="preserve"> </t>
        </is>
      </c>
      <c r="C15" s="4" t="inlineStr">
        <is>
          <t xml:space="preserve"> </t>
        </is>
      </c>
      <c r="D15" s="4" t="inlineStr">
        <is>
          <t xml:space="preserve"> </t>
        </is>
      </c>
      <c r="E15" s="6" t="n">
        <v>240000000</v>
      </c>
      <c r="F15" s="4" t="inlineStr">
        <is>
          <t xml:space="preserve"> </t>
        </is>
      </c>
      <c r="G15" s="4" t="inlineStr">
        <is>
          <t xml:space="preserve"> </t>
        </is>
      </c>
      <c r="H15" s="4" t="inlineStr">
        <is>
          <t xml:space="preserve"> </t>
        </is>
      </c>
      <c r="I15" s="4" t="inlineStr">
        <is>
          <t xml:space="preserve"> </t>
        </is>
      </c>
    </row>
    <row r="16">
      <c r="A16" s="4" t="inlineStr">
        <is>
          <t>Stock repurchase program, percent repurchased</t>
        </is>
      </c>
      <c r="B16" s="4" t="inlineStr">
        <is>
          <t xml:space="preserve"> </t>
        </is>
      </c>
      <c r="C16" s="4" t="inlineStr">
        <is>
          <t xml:space="preserve"> </t>
        </is>
      </c>
      <c r="D16" s="4" t="inlineStr">
        <is>
          <t xml:space="preserve"> </t>
        </is>
      </c>
      <c r="E16" s="13" t="n">
        <v>0.8</v>
      </c>
      <c r="F16" s="4" t="inlineStr">
        <is>
          <t xml:space="preserve"> </t>
        </is>
      </c>
      <c r="G16" s="4" t="inlineStr">
        <is>
          <t xml:space="preserve"> </t>
        </is>
      </c>
      <c r="H16" s="4" t="inlineStr">
        <is>
          <t xml:space="preserve"> </t>
        </is>
      </c>
      <c r="I16" s="4" t="inlineStr">
        <is>
          <t xml:space="preserve"> </t>
        </is>
      </c>
    </row>
    <row r="17">
      <c r="A17" s="4" t="inlineStr">
        <is>
          <t>Number of shares repurchased (in shares)</t>
        </is>
      </c>
      <c r="B17" s="4" t="inlineStr">
        <is>
          <t xml:space="preserve"> </t>
        </is>
      </c>
      <c r="C17" s="4" t="inlineStr">
        <is>
          <t xml:space="preserve"> </t>
        </is>
      </c>
      <c r="D17" s="4" t="inlineStr">
        <is>
          <t xml:space="preserve"> </t>
        </is>
      </c>
      <c r="E17" s="14" t="n">
        <v>15.2</v>
      </c>
      <c r="F17" s="4" t="inlineStr">
        <is>
          <t xml:space="preserve"> </t>
        </is>
      </c>
      <c r="G17" s="4" t="inlineStr">
        <is>
          <t xml:space="preserve"> </t>
        </is>
      </c>
      <c r="H17" s="14" t="n">
        <v>3.1</v>
      </c>
      <c r="I17" s="4" t="inlineStr">
        <is>
          <t xml:space="preserve"> </t>
        </is>
      </c>
    </row>
    <row r="18">
      <c r="A18" s="4" t="inlineStr">
        <is>
          <t>325 Million Second Accelerated Share Repurch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approved to be repurchased under share repurchase program, amount (up to)</t>
        </is>
      </c>
      <c r="B20" s="4" t="inlineStr">
        <is>
          <t xml:space="preserve"> </t>
        </is>
      </c>
      <c r="C20" s="4" t="inlineStr">
        <is>
          <t xml:space="preserve"> </t>
        </is>
      </c>
      <c r="D20" s="6" t="n">
        <v>325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repurchased under share repurchase program (in shares)</t>
        </is>
      </c>
      <c r="B21" s="5" t="n">
        <v>4</v>
      </c>
      <c r="C21" s="14" t="n">
        <v>17.3</v>
      </c>
      <c r="D21" s="14" t="n">
        <v>17.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repurchased value under share repurchase program</t>
        </is>
      </c>
      <c r="B22" s="4" t="inlineStr">
        <is>
          <t xml:space="preserve"> </t>
        </is>
      </c>
      <c r="C22" s="6" t="n">
        <v>26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easury stock, value, acquired, cost method</t>
        </is>
      </c>
      <c r="B23" s="4" t="inlineStr">
        <is>
          <t xml:space="preserve"> </t>
        </is>
      </c>
      <c r="C23" s="6" t="n">
        <v>26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repurchase program, percent repurchased</t>
        </is>
      </c>
      <c r="B24" s="4" t="inlineStr">
        <is>
          <t xml:space="preserve"> </t>
        </is>
      </c>
      <c r="C24" s="13" t="n">
        <v>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repurchased (in shares)</t>
        </is>
      </c>
      <c r="B25" s="5" t="n">
        <v>4</v>
      </c>
      <c r="C25" s="14" t="n">
        <v>17.3</v>
      </c>
      <c r="D25" s="14" t="n">
        <v>17.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cember2023 Share Repurchase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approved to be repurchased under share repurchase program, amount (up to)</t>
        </is>
      </c>
      <c r="B28" s="4" t="inlineStr">
        <is>
          <t xml:space="preserve"> </t>
        </is>
      </c>
      <c r="C28" s="4" t="inlineStr">
        <is>
          <t xml:space="preserve"> </t>
        </is>
      </c>
      <c r="D28" s="4" t="inlineStr">
        <is>
          <t xml:space="preserve"> </t>
        </is>
      </c>
      <c r="E28" s="4" t="inlineStr">
        <is>
          <t xml:space="preserve"> </t>
        </is>
      </c>
      <c r="F28" s="6" t="n">
        <v>650000000</v>
      </c>
      <c r="G28" s="4" t="inlineStr">
        <is>
          <t xml:space="preserve"> </t>
        </is>
      </c>
      <c r="H28" s="4" t="inlineStr">
        <is>
          <t xml:space="preserve"> </t>
        </is>
      </c>
      <c r="I28" s="4" t="inlineStr">
        <is>
          <t xml:space="preserve"> </t>
        </is>
      </c>
    </row>
    <row r="29">
      <c r="A29" s="4" t="inlineStr">
        <is>
          <t>Shares repurchased under share repurchase program (in shares)</t>
        </is>
      </c>
      <c r="B29" s="4" t="inlineStr">
        <is>
          <t xml:space="preserve"> </t>
        </is>
      </c>
      <c r="C29" s="4" t="inlineStr">
        <is>
          <t xml:space="preserve"> </t>
        </is>
      </c>
      <c r="D29" s="4" t="inlineStr">
        <is>
          <t xml:space="preserve"> </t>
        </is>
      </c>
      <c r="E29" s="4" t="inlineStr">
        <is>
          <t xml:space="preserve"> </t>
        </is>
      </c>
      <c r="F29" s="4" t="inlineStr">
        <is>
          <t xml:space="preserve"> </t>
        </is>
      </c>
      <c r="G29" s="14" t="n">
        <v>5.1</v>
      </c>
      <c r="H29" s="4" t="inlineStr">
        <is>
          <t xml:space="preserve"> </t>
        </is>
      </c>
      <c r="I29" s="14" t="n">
        <v>10.9</v>
      </c>
    </row>
    <row r="30">
      <c r="A30" s="4" t="inlineStr">
        <is>
          <t>Shares repurchased value under share repurchase program</t>
        </is>
      </c>
      <c r="B30" s="4" t="inlineStr">
        <is>
          <t xml:space="preserve"> </t>
        </is>
      </c>
      <c r="C30" s="4" t="inlineStr">
        <is>
          <t xml:space="preserve"> </t>
        </is>
      </c>
      <c r="D30" s="4" t="inlineStr">
        <is>
          <t xml:space="preserve"> </t>
        </is>
      </c>
      <c r="E30" s="4" t="inlineStr">
        <is>
          <t xml:space="preserve"> </t>
        </is>
      </c>
      <c r="F30" s="4" t="inlineStr">
        <is>
          <t xml:space="preserve"> </t>
        </is>
      </c>
      <c r="G30" s="6" t="n">
        <v>71300000</v>
      </c>
      <c r="H30" s="4" t="inlineStr">
        <is>
          <t xml:space="preserve"> </t>
        </is>
      </c>
      <c r="I30" s="6" t="n">
        <v>155800000</v>
      </c>
    </row>
    <row r="31">
      <c r="A31" s="4" t="inlineStr">
        <is>
          <t>Treasury stock value acquired not yet have been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100000</v>
      </c>
    </row>
    <row r="32">
      <c r="A32" s="4" t="inlineStr">
        <is>
          <t>Average price paid per share (in dollar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14.05</v>
      </c>
      <c r="H32" s="4" t="inlineStr">
        <is>
          <t xml:space="preserve"> </t>
        </is>
      </c>
      <c r="I32" s="7" t="n">
        <v>14.29</v>
      </c>
    </row>
    <row r="33">
      <c r="A33" s="4" t="inlineStr">
        <is>
          <t>Treasury stock, value, acquired, cost method</t>
        </is>
      </c>
      <c r="B33" s="4" t="inlineStr">
        <is>
          <t xml:space="preserve"> </t>
        </is>
      </c>
      <c r="C33" s="4" t="inlineStr">
        <is>
          <t xml:space="preserve"> </t>
        </is>
      </c>
      <c r="D33" s="4" t="inlineStr">
        <is>
          <t xml:space="preserve"> </t>
        </is>
      </c>
      <c r="E33" s="4" t="inlineStr">
        <is>
          <t xml:space="preserve"> </t>
        </is>
      </c>
      <c r="F33" s="4" t="inlineStr">
        <is>
          <t xml:space="preserve"> </t>
        </is>
      </c>
      <c r="G33" s="6" t="n">
        <v>71300000</v>
      </c>
      <c r="H33" s="4" t="inlineStr">
        <is>
          <t xml:space="preserve"> </t>
        </is>
      </c>
      <c r="I33" s="6" t="n">
        <v>155800000</v>
      </c>
    </row>
    <row r="34">
      <c r="A34" s="4" t="inlineStr">
        <is>
          <t>Share repurchase program expiration date</t>
        </is>
      </c>
      <c r="B34" s="4" t="inlineStr">
        <is>
          <t xml:space="preserve"> </t>
        </is>
      </c>
      <c r="C34" s="4" t="inlineStr">
        <is>
          <t xml:space="preserve"> </t>
        </is>
      </c>
      <c r="D34" s="4" t="inlineStr">
        <is>
          <t xml:space="preserve"> </t>
        </is>
      </c>
      <c r="E34" s="4" t="inlineStr">
        <is>
          <t xml:space="preserve"> </t>
        </is>
      </c>
      <c r="F34" s="4" t="inlineStr">
        <is>
          <t>Dec. 31,  2025</t>
        </is>
      </c>
      <c r="G34" s="4" t="inlineStr">
        <is>
          <t xml:space="preserve"> </t>
        </is>
      </c>
      <c r="H34" s="4" t="inlineStr">
        <is>
          <t xml:space="preserve"> </t>
        </is>
      </c>
      <c r="I34" s="4" t="inlineStr">
        <is>
          <t xml:space="preserve"> </t>
        </is>
      </c>
    </row>
    <row r="35">
      <c r="A35" s="4" t="inlineStr">
        <is>
          <t>Number of shares repurchased (in shares)</t>
        </is>
      </c>
      <c r="B35" s="4" t="inlineStr">
        <is>
          <t xml:space="preserve"> </t>
        </is>
      </c>
      <c r="C35" s="4" t="inlineStr">
        <is>
          <t xml:space="preserve"> </t>
        </is>
      </c>
      <c r="D35" s="4" t="inlineStr">
        <is>
          <t xml:space="preserve"> </t>
        </is>
      </c>
      <c r="E35" s="4" t="inlineStr">
        <is>
          <t xml:space="preserve"> </t>
        </is>
      </c>
      <c r="F35" s="4" t="inlineStr">
        <is>
          <t xml:space="preserve"> </t>
        </is>
      </c>
      <c r="G35" s="14" t="n">
        <v>5.1</v>
      </c>
      <c r="H35" s="4" t="inlineStr">
        <is>
          <t xml:space="preserve"> </t>
        </is>
      </c>
      <c r="I35" s="14" t="n">
        <v>10.9</v>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6" customWidth="1" min="1" max="1"/>
    <col width="41" customWidth="1" min="2" max="2"/>
    <col width="24" customWidth="1" min="3" max="3"/>
    <col width="24" customWidth="1" min="4" max="4"/>
    <col width="24" customWidth="1" min="5" max="5"/>
    <col width="22" customWidth="1" min="6" max="6"/>
    <col width="22" customWidth="1" min="7" max="7"/>
    <col width="22" customWidth="1" min="8" max="8"/>
    <col width="22" customWidth="1" min="9" max="9"/>
    <col width="22" customWidth="1" min="10" max="10"/>
  </cols>
  <sheetData>
    <row r="1">
      <c r="A1" s="1" t="inlineStr">
        <is>
          <t>Other matters (Details)</t>
        </is>
      </c>
      <c r="D1" s="2" t="inlineStr">
        <is>
          <t>1 Months Ended</t>
        </is>
      </c>
      <c r="F1" s="2" t="inlineStr">
        <is>
          <t>3 Months Ended</t>
        </is>
      </c>
      <c r="H1" s="2" t="inlineStr">
        <is>
          <t>6 Months Ended</t>
        </is>
      </c>
    </row>
    <row r="2">
      <c r="B2" s="2" t="inlineStr">
        <is>
          <t>May 26, 2023 USD ($) Preliminaryapproval</t>
        </is>
      </c>
      <c r="C2" s="2" t="inlineStr">
        <is>
          <t>Oct. 03, 2018 Defendant</t>
        </is>
      </c>
      <c r="D2" s="2" t="inlineStr">
        <is>
          <t>Jun. 30, 2019 Defendant</t>
        </is>
      </c>
      <c r="E2" s="2" t="inlineStr">
        <is>
          <t>Dec. 13, 2018 Defendant</t>
        </is>
      </c>
      <c r="F2" s="2" t="inlineStr">
        <is>
          <t>Jun. 30, 2024 USD ($)</t>
        </is>
      </c>
      <c r="G2" s="2" t="inlineStr">
        <is>
          <t>Jun. 30, 2023 USD ($)</t>
        </is>
      </c>
      <c r="H2" s="2" t="inlineStr">
        <is>
          <t>Jun. 30, 2024 USD ($)</t>
        </is>
      </c>
      <c r="I2" s="2" t="inlineStr">
        <is>
          <t>Jun. 30, 2023 USD ($)</t>
        </is>
      </c>
      <c r="J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rporate - General and administrative expenses</t>
        </is>
      </c>
      <c r="B4" s="4" t="inlineStr">
        <is>
          <t xml:space="preserve"> </t>
        </is>
      </c>
      <c r="C4" s="4" t="inlineStr">
        <is>
          <t xml:space="preserve"> </t>
        </is>
      </c>
      <c r="D4" s="4" t="inlineStr">
        <is>
          <t xml:space="preserve"> </t>
        </is>
      </c>
      <c r="E4" s="4" t="inlineStr">
        <is>
          <t xml:space="preserve"> </t>
        </is>
      </c>
      <c r="F4" s="6" t="n">
        <v>12685000</v>
      </c>
      <c r="G4" s="6" t="n">
        <v>26506000</v>
      </c>
      <c r="H4" s="6" t="n">
        <v>27483000</v>
      </c>
      <c r="I4" s="6" t="n">
        <v>38606000</v>
      </c>
      <c r="J4" s="4" t="inlineStr">
        <is>
          <t xml:space="preserve"> </t>
        </is>
      </c>
    </row>
    <row r="5">
      <c r="A5" s="4" t="inlineStr">
        <is>
          <t>Equity And Debt Investment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st of revenues</t>
        </is>
      </c>
      <c r="B7" s="4" t="inlineStr">
        <is>
          <t xml:space="preserve"> </t>
        </is>
      </c>
      <c r="C7" s="4" t="inlineStr">
        <is>
          <t xml:space="preserve"> </t>
        </is>
      </c>
      <c r="D7" s="4" t="inlineStr">
        <is>
          <t xml:space="preserve"> </t>
        </is>
      </c>
      <c r="E7" s="4" t="inlineStr">
        <is>
          <t xml:space="preserve"> </t>
        </is>
      </c>
      <c r="F7" s="5" t="n">
        <v>23000000</v>
      </c>
      <c r="G7" s="6" t="n">
        <v>24000000</v>
      </c>
      <c r="H7" s="5" t="n">
        <v>37300000</v>
      </c>
      <c r="I7" s="6" t="n">
        <v>49100000</v>
      </c>
      <c r="J7" s="4" t="inlineStr">
        <is>
          <t xml:space="preserve"> </t>
        </is>
      </c>
    </row>
    <row r="8">
      <c r="A8" s="4" t="inlineStr">
        <is>
          <t>Accounts payable</t>
        </is>
      </c>
      <c r="B8" s="4" t="inlineStr">
        <is>
          <t xml:space="preserve"> </t>
        </is>
      </c>
      <c r="C8" s="4" t="inlineStr">
        <is>
          <t xml:space="preserve"> </t>
        </is>
      </c>
      <c r="D8" s="4" t="inlineStr">
        <is>
          <t xml:space="preserve"> </t>
        </is>
      </c>
      <c r="E8" s="4" t="inlineStr">
        <is>
          <t xml:space="preserve"> </t>
        </is>
      </c>
      <c r="F8" s="6" t="n">
        <v>7800000</v>
      </c>
      <c r="G8" s="4" t="inlineStr">
        <is>
          <t xml:space="preserve"> </t>
        </is>
      </c>
      <c r="H8" s="6" t="n">
        <v>7800000</v>
      </c>
      <c r="I8" s="4" t="inlineStr">
        <is>
          <t xml:space="preserve"> </t>
        </is>
      </c>
      <c r="J8" s="6" t="n">
        <v>5400000</v>
      </c>
    </row>
    <row r="9">
      <c r="A9" s="4" t="inlineStr">
        <is>
          <t>Clay, Massey &amp; Associates, P.C. v. Gray Televi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other broadcasters settling DOJ complaint (defendant) | Defendant</t>
        </is>
      </c>
      <c r="B11" s="4" t="inlineStr">
        <is>
          <t xml:space="preserve"> </t>
        </is>
      </c>
      <c r="C11" s="5" t="n">
        <v>16</v>
      </c>
      <c r="D11" s="5" t="n">
        <v>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co defendants | Preliminaryapproval</t>
        </is>
      </c>
      <c r="B12" s="5"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ttlement amount</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contingency, damages sought, value</t>
        </is>
      </c>
      <c r="B14" s="6" t="n">
        <v>48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contigency, settlement agreement date, approved by cour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Dec. 31,  2023</t>
        </is>
      </c>
      <c r="I15" s="4" t="inlineStr">
        <is>
          <t xml:space="preserve"> </t>
        </is>
      </c>
      <c r="J15" s="4" t="inlineStr">
        <is>
          <t xml:space="preserve"> </t>
        </is>
      </c>
    </row>
    <row r="16">
      <c r="A16" s="4" t="inlineStr">
        <is>
          <t>Settled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other broadcasters settling DOJ complaint (defendant) | Defendant</t>
        </is>
      </c>
      <c r="B18" s="4" t="inlineStr">
        <is>
          <t xml:space="preserve"> </t>
        </is>
      </c>
      <c r="C18" s="4" t="inlineStr">
        <is>
          <t xml:space="preserve"> </t>
        </is>
      </c>
      <c r="D18" s="5" t="n">
        <v>4</v>
      </c>
      <c r="E18" s="5" t="n">
        <v>7</v>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4">
    <mergeCell ref="A1:A2"/>
    <mergeCell ref="D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2029</v>
      </c>
      <c r="C4" s="6" t="n">
        <v>200093</v>
      </c>
      <c r="D4" s="6" t="n">
        <v>271291</v>
      </c>
      <c r="E4" s="6" t="n">
        <v>304097</v>
      </c>
    </row>
    <row r="5">
      <c r="A5" s="4" t="inlineStr">
        <is>
          <t>Recognition of previously deferred post-retirement benefit plan costs</t>
        </is>
      </c>
      <c r="B5" s="5" t="n">
        <v>1495</v>
      </c>
      <c r="C5" s="5" t="n">
        <v>1327</v>
      </c>
      <c r="D5" s="5" t="n">
        <v>2995</v>
      </c>
      <c r="E5" s="5" t="n">
        <v>2777</v>
      </c>
    </row>
    <row r="6">
      <c r="A6" s="4" t="inlineStr">
        <is>
          <t>Income tax effect related to components of other comprehensive income</t>
        </is>
      </c>
      <c r="B6" s="5" t="n">
        <v>-385</v>
      </c>
      <c r="C6" s="5" t="n">
        <v>-339</v>
      </c>
      <c r="D6" s="5" t="n">
        <v>-774</v>
      </c>
      <c r="E6" s="5" t="n">
        <v>-711</v>
      </c>
    </row>
    <row r="7">
      <c r="A7" s="4" t="inlineStr">
        <is>
          <t>Other comprehensive income, net of tax</t>
        </is>
      </c>
      <c r="B7" s="5" t="n">
        <v>1110</v>
      </c>
      <c r="C7" s="5" t="n">
        <v>988</v>
      </c>
      <c r="D7" s="5" t="n">
        <v>2221</v>
      </c>
      <c r="E7" s="5" t="n">
        <v>2066</v>
      </c>
    </row>
    <row r="8">
      <c r="A8" s="4" t="inlineStr">
        <is>
          <t>Comprehensive income</t>
        </is>
      </c>
      <c r="B8" s="5" t="n">
        <v>83139</v>
      </c>
      <c r="C8" s="5" t="n">
        <v>201081</v>
      </c>
      <c r="D8" s="5" t="n">
        <v>273512</v>
      </c>
      <c r="E8" s="5" t="n">
        <v>306163</v>
      </c>
    </row>
    <row r="9">
      <c r="A9" s="4" t="inlineStr">
        <is>
          <t>Comprehensive loss attributable to redeemable noncontrolling interest</t>
        </is>
      </c>
      <c r="B9" s="5" t="n">
        <v>115</v>
      </c>
      <c r="C9" s="5" t="n">
        <v>12</v>
      </c>
      <c r="D9" s="5" t="n">
        <v>413</v>
      </c>
      <c r="E9" s="5" t="n">
        <v>311</v>
      </c>
    </row>
    <row r="10">
      <c r="A10" s="4" t="inlineStr">
        <is>
          <t>Comprehensive income attributable to TEGNA Inc.</t>
        </is>
      </c>
      <c r="B10" s="6" t="n">
        <v>83254</v>
      </c>
      <c r="C10" s="6" t="n">
        <v>201093</v>
      </c>
      <c r="D10" s="6" t="n">
        <v>273925</v>
      </c>
      <c r="E10" s="6" t="n">
        <v>3064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71291</v>
      </c>
      <c r="C4" s="6" t="n">
        <v>304097</v>
      </c>
    </row>
    <row r="5">
      <c r="A5" s="3" t="inlineStr">
        <is>
          <t>Adjustments to reconcile net income to net cash flow from operating activities:</t>
        </is>
      </c>
      <c r="B5" s="4" t="inlineStr">
        <is>
          <t xml:space="preserve"> </t>
        </is>
      </c>
      <c r="C5" s="4" t="inlineStr">
        <is>
          <t xml:space="preserve"> </t>
        </is>
      </c>
    </row>
    <row r="6">
      <c r="A6" s="4" t="inlineStr">
        <is>
          <t>Depreciation and amortization</t>
        </is>
      </c>
      <c r="B6" s="5" t="n">
        <v>56806</v>
      </c>
      <c r="C6" s="5" t="n">
        <v>56914</v>
      </c>
    </row>
    <row r="7">
      <c r="A7" s="4" t="inlineStr">
        <is>
          <t>Employee stock-based compensation expenses</t>
        </is>
      </c>
      <c r="B7" s="5" t="n">
        <v>20070</v>
      </c>
      <c r="C7" s="5" t="n">
        <v>8845</v>
      </c>
    </row>
    <row r="8">
      <c r="A8" s="4" t="inlineStr">
        <is>
          <t>Company stock 401(k) match contributions</t>
        </is>
      </c>
      <c r="B8" s="5" t="n">
        <v>10216</v>
      </c>
      <c r="C8" s="5" t="n">
        <v>10226</v>
      </c>
    </row>
    <row r="9">
      <c r="A9" s="4" t="inlineStr">
        <is>
          <t>Gain on investment sales</t>
        </is>
      </c>
      <c r="B9" s="5" t="n">
        <v>-153626</v>
      </c>
      <c r="C9" s="5" t="n">
        <v>0</v>
      </c>
    </row>
    <row r="10">
      <c r="A10" s="4" t="inlineStr">
        <is>
          <t>Equity loss in unconsolidated investments, net</t>
        </is>
      </c>
      <c r="B10" s="5" t="n">
        <v>604</v>
      </c>
      <c r="C10" s="5" t="n">
        <v>520</v>
      </c>
    </row>
    <row r="11">
      <c r="A11" s="4" t="inlineStr">
        <is>
          <t>Merger termination fee</t>
        </is>
      </c>
      <c r="B11" s="5" t="n">
        <v>0</v>
      </c>
      <c r="C11" s="5" t="n">
        <v>-136000</v>
      </c>
    </row>
    <row r="12">
      <c r="A12" s="4" t="inlineStr">
        <is>
          <t>Pension expense, net of employer contributions</t>
        </is>
      </c>
      <c r="B12" s="5" t="n">
        <v>436</v>
      </c>
      <c r="C12" s="5" t="n">
        <v>2655</v>
      </c>
    </row>
    <row r="13">
      <c r="A13" s="3" t="inlineStr">
        <is>
          <t>Change in operating assets and liabilities, net of acquisitions:</t>
        </is>
      </c>
      <c r="B13" s="4" t="inlineStr">
        <is>
          <t xml:space="preserve"> </t>
        </is>
      </c>
      <c r="C13" s="4" t="inlineStr">
        <is>
          <t xml:space="preserve"> </t>
        </is>
      </c>
    </row>
    <row r="14">
      <c r="A14" s="4" t="inlineStr">
        <is>
          <t>Decrease in trade receivables</t>
        </is>
      </c>
      <c r="B14" s="5" t="n">
        <v>19830</v>
      </c>
      <c r="C14" s="5" t="n">
        <v>64356</v>
      </c>
    </row>
    <row r="15">
      <c r="A15" s="4" t="inlineStr">
        <is>
          <t>(Decrease) increase in accounts payable</t>
        </is>
      </c>
      <c r="B15" s="5" t="n">
        <v>-35820</v>
      </c>
      <c r="C15" s="5" t="n">
        <v>2576</v>
      </c>
    </row>
    <row r="16">
      <c r="A16" s="4" t="inlineStr">
        <is>
          <t>Increase in interest and taxes payable</t>
        </is>
      </c>
      <c r="B16" s="5" t="n">
        <v>33194</v>
      </c>
      <c r="C16" s="5" t="n">
        <v>1100</v>
      </c>
    </row>
    <row r="17">
      <c r="A17" s="4" t="inlineStr">
        <is>
          <t>Increase in deferred revenue</t>
        </is>
      </c>
      <c r="B17" s="5" t="n">
        <v>50</v>
      </c>
      <c r="C17" s="5" t="n">
        <v>861</v>
      </c>
    </row>
    <row r="18">
      <c r="A18" s="4" t="inlineStr">
        <is>
          <t>Changes in other assets and liabilities, net</t>
        </is>
      </c>
      <c r="B18" s="5" t="n">
        <v>2108</v>
      </c>
      <c r="C18" s="5" t="n">
        <v>-8665</v>
      </c>
    </row>
    <row r="19">
      <c r="A19" s="4" t="inlineStr">
        <is>
          <t>Net cash flow from operating activities</t>
        </is>
      </c>
      <c r="B19" s="5" t="n">
        <v>225159</v>
      </c>
      <c r="C19" s="5" t="n">
        <v>307485</v>
      </c>
    </row>
    <row r="20">
      <c r="A20" s="3" t="inlineStr">
        <is>
          <t>Cash flows from investing activities:</t>
        </is>
      </c>
      <c r="B20" s="4" t="inlineStr">
        <is>
          <t xml:space="preserve"> </t>
        </is>
      </c>
      <c r="C20" s="4" t="inlineStr">
        <is>
          <t xml:space="preserve"> </t>
        </is>
      </c>
    </row>
    <row r="21">
      <c r="A21" s="4" t="inlineStr">
        <is>
          <t>Purchase of property and equipment</t>
        </is>
      </c>
      <c r="B21" s="5" t="n">
        <v>-20883</v>
      </c>
      <c r="C21" s="5" t="n">
        <v>-14491</v>
      </c>
    </row>
    <row r="22">
      <c r="A22" s="4" t="inlineStr">
        <is>
          <t>Payments for acquisitions of businesses and assets, net of cash acquired</t>
        </is>
      </c>
      <c r="B22" s="5" t="n">
        <v>-52799</v>
      </c>
      <c r="C22" s="5" t="n">
        <v>-1150</v>
      </c>
    </row>
    <row r="23">
      <c r="A23" s="4" t="inlineStr">
        <is>
          <t>Payments for investments</t>
        </is>
      </c>
      <c r="B23" s="5" t="n">
        <v>-9789</v>
      </c>
      <c r="C23" s="5" t="n">
        <v>-328</v>
      </c>
    </row>
    <row r="24">
      <c r="A24" s="4" t="inlineStr">
        <is>
          <t>Proceeds from investments</t>
        </is>
      </c>
      <c r="B24" s="5" t="n">
        <v>155037</v>
      </c>
      <c r="C24" s="5" t="n">
        <v>23</v>
      </c>
    </row>
    <row r="25">
      <c r="A25" s="4" t="inlineStr">
        <is>
          <t>Proceeds from sale of assets</t>
        </is>
      </c>
      <c r="B25" s="5" t="n">
        <v>64</v>
      </c>
      <c r="C25" s="5" t="n">
        <v>39</v>
      </c>
    </row>
    <row r="26">
      <c r="A26" s="4" t="inlineStr">
        <is>
          <t>Net cash flow provided by (used for) investing activities</t>
        </is>
      </c>
      <c r="B26" s="5" t="n">
        <v>71630</v>
      </c>
      <c r="C26" s="5" t="n">
        <v>-15907</v>
      </c>
    </row>
    <row r="27">
      <c r="A27" s="3" t="inlineStr">
        <is>
          <t>Cash flows from financing activities:</t>
        </is>
      </c>
      <c r="B27" s="4" t="inlineStr">
        <is>
          <t xml:space="preserve"> </t>
        </is>
      </c>
      <c r="C27" s="4" t="inlineStr">
        <is>
          <t xml:space="preserve"> </t>
        </is>
      </c>
    </row>
    <row r="28">
      <c r="A28" s="4" t="inlineStr">
        <is>
          <t>Repurchase of common stock</t>
        </is>
      </c>
      <c r="B28" s="5" t="n">
        <v>-154699</v>
      </c>
      <c r="C28" s="5" t="n">
        <v>-300000</v>
      </c>
    </row>
    <row r="29">
      <c r="A29" s="4" t="inlineStr">
        <is>
          <t>Dividends paid</t>
        </is>
      </c>
      <c r="B29" s="5" t="n">
        <v>-40914</v>
      </c>
      <c r="C29" s="5" t="n">
        <v>-40489</v>
      </c>
    </row>
    <row r="30">
      <c r="A30" s="4" t="inlineStr">
        <is>
          <t>Payments for financing costs</t>
        </is>
      </c>
      <c r="B30" s="5" t="n">
        <v>-6448</v>
      </c>
      <c r="C30" s="5" t="n">
        <v>0</v>
      </c>
    </row>
    <row r="31">
      <c r="A31" s="4" t="inlineStr">
        <is>
          <t>Other, net</t>
        </is>
      </c>
      <c r="B31" s="5" t="n">
        <v>-10035</v>
      </c>
      <c r="C31" s="5" t="n">
        <v>-13397</v>
      </c>
    </row>
    <row r="32">
      <c r="A32" s="4" t="inlineStr">
        <is>
          <t>Net cash flow used for financing activities</t>
        </is>
      </c>
      <c r="B32" s="5" t="n">
        <v>-212096</v>
      </c>
      <c r="C32" s="5" t="n">
        <v>-353886</v>
      </c>
    </row>
    <row r="33">
      <c r="A33" s="4" t="inlineStr">
        <is>
          <t>Increase (decrease) in cash and cash equivalents</t>
        </is>
      </c>
      <c r="B33" s="5" t="n">
        <v>84693</v>
      </c>
      <c r="C33" s="5" t="n">
        <v>-62308</v>
      </c>
    </row>
    <row r="34">
      <c r="A34" s="4" t="inlineStr">
        <is>
          <t>Balance of cash and cash equivalents at beginning of period</t>
        </is>
      </c>
      <c r="B34" s="5" t="n">
        <v>361036</v>
      </c>
      <c r="C34" s="5" t="n">
        <v>551681</v>
      </c>
    </row>
    <row r="35">
      <c r="A35" s="4" t="inlineStr">
        <is>
          <t>Balance of cash and cash equivalents at end of period</t>
        </is>
      </c>
      <c r="B35" s="5" t="n">
        <v>445729</v>
      </c>
      <c r="C35" s="5" t="n">
        <v>489373</v>
      </c>
    </row>
    <row r="36">
      <c r="A36" s="3" t="inlineStr">
        <is>
          <t>Supplemental cash flow information:</t>
        </is>
      </c>
      <c r="B36" s="4" t="inlineStr">
        <is>
          <t xml:space="preserve"> </t>
        </is>
      </c>
      <c r="C36" s="4" t="inlineStr">
        <is>
          <t xml:space="preserve"> </t>
        </is>
      </c>
    </row>
    <row r="37">
      <c r="A37" s="4" t="inlineStr">
        <is>
          <t>Cash paid for income taxes, net of refunds</t>
        </is>
      </c>
      <c r="B37" s="5" t="n">
        <v>48091</v>
      </c>
      <c r="C37" s="5" t="n">
        <v>74372</v>
      </c>
    </row>
    <row r="38">
      <c r="A38" s="4" t="inlineStr">
        <is>
          <t>Cash paid for interest</t>
        </is>
      </c>
      <c r="B38" s="6" t="n">
        <v>82619</v>
      </c>
      <c r="C38" s="6" t="n">
        <v>830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EQUITY AND REDEEMABLE NONCONTROLLING INTEREST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Dec. 31, 2022</t>
        </is>
      </c>
      <c r="B2" s="6" t="n">
        <v>17418</v>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31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justment of redeemable noncontrolling interest to redemption value</t>
        </is>
      </c>
      <c r="B5" s="5" t="n">
        <v>99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nding balance at Jun. 30, 2023</t>
        </is>
      </c>
      <c r="B6" s="5" t="n">
        <v>1810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 at Dec. 31, 2022</t>
        </is>
      </c>
      <c r="B7" s="5" t="n">
        <v>3071722</v>
      </c>
      <c r="C7" s="6" t="n">
        <v>324419</v>
      </c>
      <c r="D7" s="6" t="n">
        <v>27941</v>
      </c>
      <c r="E7" s="6" t="n">
        <v>7898055</v>
      </c>
      <c r="F7" s="6" t="n">
        <v>-125533</v>
      </c>
      <c r="G7" s="6" t="n">
        <v>-5053160</v>
      </c>
    </row>
    <row r="8">
      <c r="A8" s="3" t="inlineStr">
        <is>
          <t>Total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income</t>
        </is>
      </c>
      <c r="B9" s="5" t="n">
        <v>304408</v>
      </c>
      <c r="C9" s="4" t="inlineStr">
        <is>
          <t xml:space="preserve"> </t>
        </is>
      </c>
      <c r="D9" s="4" t="inlineStr">
        <is>
          <t xml:space="preserve"> </t>
        </is>
      </c>
      <c r="E9" s="5" t="n">
        <v>304408</v>
      </c>
      <c r="F9" s="4" t="inlineStr">
        <is>
          <t xml:space="preserve"> </t>
        </is>
      </c>
      <c r="G9" s="4" t="inlineStr">
        <is>
          <t xml:space="preserve"> </t>
        </is>
      </c>
    </row>
    <row r="10">
      <c r="A10" s="4" t="inlineStr">
        <is>
          <t>Other comprehensive income, net of tax</t>
        </is>
      </c>
      <c r="B10" s="5" t="n">
        <v>2066</v>
      </c>
      <c r="C10" s="4" t="inlineStr">
        <is>
          <t xml:space="preserve"> </t>
        </is>
      </c>
      <c r="D10" s="4" t="inlineStr">
        <is>
          <t xml:space="preserve"> </t>
        </is>
      </c>
      <c r="E10" s="4" t="inlineStr">
        <is>
          <t xml:space="preserve"> </t>
        </is>
      </c>
      <c r="F10" s="5" t="n">
        <v>2066</v>
      </c>
      <c r="G10" s="4" t="inlineStr">
        <is>
          <t xml:space="preserve"> </t>
        </is>
      </c>
    </row>
    <row r="11">
      <c r="A11" s="4" t="inlineStr">
        <is>
          <t>Comprehensive income attributable to TEGNA Inc.</t>
        </is>
      </c>
      <c r="B11" s="5" t="n">
        <v>30647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declared</t>
        </is>
      </c>
      <c r="B12" s="5" t="n">
        <v>-40489</v>
      </c>
      <c r="C12" s="4" t="inlineStr">
        <is>
          <t xml:space="preserve"> </t>
        </is>
      </c>
      <c r="D12" s="4" t="inlineStr">
        <is>
          <t xml:space="preserve"> </t>
        </is>
      </c>
      <c r="E12" s="5" t="n">
        <v>-40489</v>
      </c>
      <c r="F12" s="4" t="inlineStr">
        <is>
          <t xml:space="preserve"> </t>
        </is>
      </c>
      <c r="G12" s="4" t="inlineStr">
        <is>
          <t xml:space="preserve"> </t>
        </is>
      </c>
    </row>
    <row r="13">
      <c r="A13" s="4" t="inlineStr">
        <is>
          <t>Company stock 401(k) match contributions</t>
        </is>
      </c>
      <c r="B13" s="5" t="n">
        <v>10226</v>
      </c>
      <c r="C13" s="4" t="inlineStr">
        <is>
          <t xml:space="preserve"> </t>
        </is>
      </c>
      <c r="D13" s="5" t="n">
        <v>-1536</v>
      </c>
      <c r="E13" s="5" t="n">
        <v>-27188</v>
      </c>
      <c r="F13" s="4" t="inlineStr">
        <is>
          <t xml:space="preserve"> </t>
        </is>
      </c>
      <c r="G13" s="5" t="n">
        <v>38950</v>
      </c>
    </row>
    <row r="14">
      <c r="A14" s="4" t="inlineStr">
        <is>
          <t>Stock-based awards activity</t>
        </is>
      </c>
      <c r="B14" s="5" t="n">
        <v>-13397</v>
      </c>
      <c r="C14" s="4" t="inlineStr">
        <is>
          <t xml:space="preserve"> </t>
        </is>
      </c>
      <c r="D14" s="5" t="n">
        <v>-3609</v>
      </c>
      <c r="E14" s="5" t="n">
        <v>-88695</v>
      </c>
      <c r="F14" s="4" t="inlineStr">
        <is>
          <t xml:space="preserve"> </t>
        </is>
      </c>
      <c r="G14" s="5" t="n">
        <v>78907</v>
      </c>
    </row>
    <row r="15">
      <c r="A15" s="4" t="inlineStr">
        <is>
          <t>Employee stock-based compensation expenses</t>
        </is>
      </c>
      <c r="B15" s="5" t="n">
        <v>8845</v>
      </c>
      <c r="C15" s="4" t="inlineStr">
        <is>
          <t xml:space="preserve"> </t>
        </is>
      </c>
      <c r="D15" s="5" t="n">
        <v>8845</v>
      </c>
      <c r="E15" s="4" t="inlineStr">
        <is>
          <t xml:space="preserve"> </t>
        </is>
      </c>
      <c r="F15" s="4" t="inlineStr">
        <is>
          <t xml:space="preserve"> </t>
        </is>
      </c>
      <c r="G15" s="4" t="inlineStr">
        <is>
          <t xml:space="preserve"> </t>
        </is>
      </c>
    </row>
    <row r="16">
      <c r="A16" s="4" t="inlineStr">
        <is>
          <t>Repurchase of common stock</t>
        </is>
      </c>
      <c r="B16" s="5" t="n">
        <v>-438744</v>
      </c>
      <c r="C16" s="4" t="inlineStr">
        <is>
          <t xml:space="preserve"> </t>
        </is>
      </c>
      <c r="D16" s="5" t="n">
        <v>-4220</v>
      </c>
      <c r="E16" s="5" t="n">
        <v>-55780</v>
      </c>
      <c r="F16" s="4" t="inlineStr">
        <is>
          <t xml:space="preserve"> </t>
        </is>
      </c>
      <c r="G16" s="5" t="n">
        <v>-378744</v>
      </c>
    </row>
    <row r="17">
      <c r="A17" s="4" t="inlineStr">
        <is>
          <t>Adjustment of redeemable noncontrolling interest to redemption value</t>
        </is>
      </c>
      <c r="B17" s="5" t="n">
        <v>-999</v>
      </c>
      <c r="C17" s="4" t="inlineStr">
        <is>
          <t xml:space="preserve"> </t>
        </is>
      </c>
      <c r="D17" s="4" t="inlineStr">
        <is>
          <t xml:space="preserve"> </t>
        </is>
      </c>
      <c r="E17" s="5" t="n">
        <v>-999</v>
      </c>
      <c r="F17" s="4" t="inlineStr">
        <is>
          <t xml:space="preserve"> </t>
        </is>
      </c>
      <c r="G17" s="4" t="inlineStr">
        <is>
          <t xml:space="preserve"> </t>
        </is>
      </c>
    </row>
    <row r="18">
      <c r="A18" s="4" t="inlineStr">
        <is>
          <t>Other activity</t>
        </is>
      </c>
      <c r="B18" s="5" t="n">
        <v>520</v>
      </c>
      <c r="C18" s="4" t="inlineStr">
        <is>
          <t xml:space="preserve"> </t>
        </is>
      </c>
      <c r="D18" s="5" t="n">
        <v>520</v>
      </c>
      <c r="E18" s="4" t="inlineStr">
        <is>
          <t xml:space="preserve"> </t>
        </is>
      </c>
      <c r="F18" s="4" t="inlineStr">
        <is>
          <t xml:space="preserve"> </t>
        </is>
      </c>
      <c r="G18" s="4" t="inlineStr">
        <is>
          <t xml:space="preserve"> </t>
        </is>
      </c>
    </row>
    <row r="19">
      <c r="A19" s="4" t="inlineStr">
        <is>
          <t>Ending balance at Jun. 30, 2023</t>
        </is>
      </c>
      <c r="B19" s="5" t="n">
        <v>2904158</v>
      </c>
      <c r="C19" s="5" t="n">
        <v>324419</v>
      </c>
      <c r="D19" s="5" t="n">
        <v>27941</v>
      </c>
      <c r="E19" s="5" t="n">
        <v>7989312</v>
      </c>
      <c r="F19" s="5" t="n">
        <v>-123467</v>
      </c>
      <c r="G19" s="5" t="n">
        <v>-5314047</v>
      </c>
    </row>
    <row r="20">
      <c r="A20" s="4" t="inlineStr">
        <is>
          <t>Beginning balance at Mar. 31, 2023</t>
        </is>
      </c>
      <c r="B20" s="5" t="n">
        <v>17754</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deemable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 income</t>
        </is>
      </c>
      <c r="B22" s="5" t="n">
        <v>-1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justment of redeemable noncontrolling interest to redemption value</t>
        </is>
      </c>
      <c r="B23" s="5" t="n">
        <v>36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at Jun. 30, 2023</t>
        </is>
      </c>
      <c r="B24" s="5" t="n">
        <v>1810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 at Mar. 31, 2023</t>
        </is>
      </c>
      <c r="B25" s="5" t="n">
        <v>3151265</v>
      </c>
      <c r="C25" s="5" t="n">
        <v>324419</v>
      </c>
      <c r="D25" s="5" t="n">
        <v>27941</v>
      </c>
      <c r="E25" s="5" t="n">
        <v>7879619</v>
      </c>
      <c r="F25" s="5" t="n">
        <v>-124455</v>
      </c>
      <c r="G25" s="5" t="n">
        <v>-4956259</v>
      </c>
    </row>
    <row r="26">
      <c r="A26" s="3" t="inlineStr">
        <is>
          <t>Total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 income</t>
        </is>
      </c>
      <c r="B27" s="5" t="n">
        <v>200105</v>
      </c>
      <c r="C27" s="4" t="inlineStr">
        <is>
          <t xml:space="preserve"> </t>
        </is>
      </c>
      <c r="D27" s="4" t="inlineStr">
        <is>
          <t xml:space="preserve"> </t>
        </is>
      </c>
      <c r="E27" s="5" t="n">
        <v>200105</v>
      </c>
      <c r="F27" s="4" t="inlineStr">
        <is>
          <t xml:space="preserve"> </t>
        </is>
      </c>
      <c r="G27" s="4" t="inlineStr">
        <is>
          <t xml:space="preserve"> </t>
        </is>
      </c>
    </row>
    <row r="28">
      <c r="A28" s="4" t="inlineStr">
        <is>
          <t>Other comprehensive income, net of tax</t>
        </is>
      </c>
      <c r="B28" s="5" t="n">
        <v>988</v>
      </c>
      <c r="C28" s="4" t="inlineStr">
        <is>
          <t xml:space="preserve"> </t>
        </is>
      </c>
      <c r="D28" s="4" t="inlineStr">
        <is>
          <t xml:space="preserve"> </t>
        </is>
      </c>
      <c r="E28" s="4" t="inlineStr">
        <is>
          <t xml:space="preserve"> </t>
        </is>
      </c>
      <c r="F28" s="5" t="n">
        <v>988</v>
      </c>
      <c r="G28" s="4" t="inlineStr">
        <is>
          <t xml:space="preserve"> </t>
        </is>
      </c>
    </row>
    <row r="29">
      <c r="A29" s="4" t="inlineStr">
        <is>
          <t>Comprehensive income attributable to TEGNA Inc.</t>
        </is>
      </c>
      <c r="B29" s="5" t="n">
        <v>20109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s declared</t>
        </is>
      </c>
      <c r="B30" s="5" t="n">
        <v>-19130</v>
      </c>
      <c r="C30" s="4" t="inlineStr">
        <is>
          <t xml:space="preserve"> </t>
        </is>
      </c>
      <c r="D30" s="4" t="inlineStr">
        <is>
          <t xml:space="preserve"> </t>
        </is>
      </c>
      <c r="E30" s="5" t="n">
        <v>-19130</v>
      </c>
      <c r="F30" s="4" t="inlineStr">
        <is>
          <t xml:space="preserve"> </t>
        </is>
      </c>
      <c r="G30" s="4" t="inlineStr">
        <is>
          <t xml:space="preserve"> </t>
        </is>
      </c>
    </row>
    <row r="31">
      <c r="A31" s="4" t="inlineStr">
        <is>
          <t>Company stock 401(k) match contributions</t>
        </is>
      </c>
      <c r="B31" s="5" t="n">
        <v>4662</v>
      </c>
      <c r="C31" s="4" t="inlineStr">
        <is>
          <t xml:space="preserve"> </t>
        </is>
      </c>
      <c r="D31" s="5" t="n">
        <v>-961</v>
      </c>
      <c r="E31" s="5" t="n">
        <v>-12697</v>
      </c>
      <c r="F31" s="4" t="inlineStr">
        <is>
          <t xml:space="preserve"> </t>
        </is>
      </c>
      <c r="G31" s="5" t="n">
        <v>18320</v>
      </c>
    </row>
    <row r="32">
      <c r="A32" s="4" t="inlineStr">
        <is>
          <t>Stock-based awards activity</t>
        </is>
      </c>
      <c r="B32" s="5" t="n">
        <v>11</v>
      </c>
      <c r="C32" s="4" t="inlineStr">
        <is>
          <t xml:space="preserve"> </t>
        </is>
      </c>
      <c r="D32" s="5" t="n">
        <v>-184</v>
      </c>
      <c r="E32" s="5" t="n">
        <v>-2441</v>
      </c>
      <c r="F32" s="4" t="inlineStr">
        <is>
          <t xml:space="preserve"> </t>
        </is>
      </c>
      <c r="G32" s="5" t="n">
        <v>2636</v>
      </c>
    </row>
    <row r="33">
      <c r="A33" s="4" t="inlineStr">
        <is>
          <t>Employee stock-based compensation expenses</t>
        </is>
      </c>
      <c r="B33" s="5" t="n">
        <v>5157</v>
      </c>
      <c r="C33" s="4" t="inlineStr">
        <is>
          <t xml:space="preserve"> </t>
        </is>
      </c>
      <c r="D33" s="5" t="n">
        <v>5157</v>
      </c>
      <c r="E33" s="4" t="inlineStr">
        <is>
          <t xml:space="preserve"> </t>
        </is>
      </c>
      <c r="F33" s="4" t="inlineStr">
        <is>
          <t xml:space="preserve"> </t>
        </is>
      </c>
      <c r="G33" s="4" t="inlineStr">
        <is>
          <t xml:space="preserve"> </t>
        </is>
      </c>
    </row>
    <row r="34">
      <c r="A34" s="4" t="inlineStr">
        <is>
          <t>Repurchase of common stock</t>
        </is>
      </c>
      <c r="B34" s="5" t="n">
        <v>-438744</v>
      </c>
      <c r="C34" s="4" t="inlineStr">
        <is>
          <t xml:space="preserve"> </t>
        </is>
      </c>
      <c r="D34" s="5" t="n">
        <v>-4220</v>
      </c>
      <c r="E34" s="5" t="n">
        <v>-55780</v>
      </c>
      <c r="F34" s="4" t="inlineStr">
        <is>
          <t xml:space="preserve"> </t>
        </is>
      </c>
      <c r="G34" s="5" t="n">
        <v>-378744</v>
      </c>
    </row>
    <row r="35">
      <c r="A35" s="4" t="inlineStr">
        <is>
          <t>Adjustment of redeemable noncontrolling interest to redemption value</t>
        </is>
      </c>
      <c r="B35" s="5" t="n">
        <v>-364</v>
      </c>
      <c r="C35" s="4" t="inlineStr">
        <is>
          <t xml:space="preserve"> </t>
        </is>
      </c>
      <c r="D35" s="4" t="inlineStr">
        <is>
          <t xml:space="preserve"> </t>
        </is>
      </c>
      <c r="E35" s="5" t="n">
        <v>-364</v>
      </c>
      <c r="F35" s="4" t="inlineStr">
        <is>
          <t xml:space="preserve"> </t>
        </is>
      </c>
      <c r="G35" s="4" t="inlineStr">
        <is>
          <t xml:space="preserve"> </t>
        </is>
      </c>
    </row>
    <row r="36">
      <c r="A36" s="4" t="inlineStr">
        <is>
          <t>Other activity</t>
        </is>
      </c>
      <c r="B36" s="5" t="n">
        <v>208</v>
      </c>
      <c r="C36" s="4" t="inlineStr">
        <is>
          <t xml:space="preserve"> </t>
        </is>
      </c>
      <c r="D36" s="5" t="n">
        <v>208</v>
      </c>
      <c r="E36" s="4" t="inlineStr">
        <is>
          <t xml:space="preserve"> </t>
        </is>
      </c>
      <c r="F36" s="4" t="inlineStr">
        <is>
          <t xml:space="preserve"> </t>
        </is>
      </c>
      <c r="G36" s="4" t="inlineStr">
        <is>
          <t xml:space="preserve"> </t>
        </is>
      </c>
    </row>
    <row r="37">
      <c r="A37" s="4" t="inlineStr">
        <is>
          <t>Ending balance at Jun. 30, 2023</t>
        </is>
      </c>
      <c r="B37" s="5" t="n">
        <v>2904158</v>
      </c>
      <c r="C37" s="5" t="n">
        <v>324419</v>
      </c>
      <c r="D37" s="5" t="n">
        <v>27941</v>
      </c>
      <c r="E37" s="5" t="n">
        <v>7989312</v>
      </c>
      <c r="F37" s="5" t="n">
        <v>-123467</v>
      </c>
      <c r="G37" s="5" t="n">
        <v>-5314047</v>
      </c>
    </row>
    <row r="38">
      <c r="A38" s="4" t="inlineStr">
        <is>
          <t>Beginning balance at Dec. 31, 2023</t>
        </is>
      </c>
      <c r="B38" s="5" t="n">
        <v>18812</v>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deemable 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loss) income</t>
        </is>
      </c>
      <c r="B40" s="5" t="n">
        <v>-41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ment of redeemable noncontrolling interest to redemption value</t>
        </is>
      </c>
      <c r="B41" s="5" t="n">
        <v>115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ding balance at Jun. 30, 2024</t>
        </is>
      </c>
      <c r="B42" s="5" t="n">
        <v>1955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eginning balance at Dec. 31, 2023</t>
        </is>
      </c>
      <c r="B43" s="5" t="n">
        <v>2704872</v>
      </c>
      <c r="C43" s="5" t="n">
        <v>324419</v>
      </c>
      <c r="D43" s="5" t="n">
        <v>27941</v>
      </c>
      <c r="E43" s="5" t="n">
        <v>8091245</v>
      </c>
      <c r="F43" s="5" t="n">
        <v>-119610</v>
      </c>
      <c r="G43" s="5" t="n">
        <v>-5619123</v>
      </c>
    </row>
    <row r="44">
      <c r="A44" s="3" t="inlineStr">
        <is>
          <t>Total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loss) income</t>
        </is>
      </c>
      <c r="B45" s="5" t="n">
        <v>271704</v>
      </c>
      <c r="C45" s="4" t="inlineStr">
        <is>
          <t xml:space="preserve"> </t>
        </is>
      </c>
      <c r="D45" s="4" t="inlineStr">
        <is>
          <t xml:space="preserve"> </t>
        </is>
      </c>
      <c r="E45" s="5" t="n">
        <v>271704</v>
      </c>
      <c r="F45" s="4" t="inlineStr">
        <is>
          <t xml:space="preserve"> </t>
        </is>
      </c>
      <c r="G45" s="4" t="inlineStr">
        <is>
          <t xml:space="preserve"> </t>
        </is>
      </c>
    </row>
    <row r="46">
      <c r="A46" s="4" t="inlineStr">
        <is>
          <t>Other comprehensive income, net of tax</t>
        </is>
      </c>
      <c r="B46" s="5" t="n">
        <v>2221</v>
      </c>
      <c r="C46" s="4" t="inlineStr">
        <is>
          <t xml:space="preserve"> </t>
        </is>
      </c>
      <c r="D46" s="4" t="inlineStr">
        <is>
          <t xml:space="preserve"> </t>
        </is>
      </c>
      <c r="E46" s="4" t="inlineStr">
        <is>
          <t xml:space="preserve"> </t>
        </is>
      </c>
      <c r="F46" s="5" t="n">
        <v>2221</v>
      </c>
      <c r="G46" s="4" t="inlineStr">
        <is>
          <t xml:space="preserve"> </t>
        </is>
      </c>
    </row>
    <row r="47">
      <c r="A47" s="4" t="inlineStr">
        <is>
          <t>Comprehensive income attributable to TEGNA Inc.</t>
        </is>
      </c>
      <c r="B47" s="5" t="n">
        <v>2739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ividends declared</t>
        </is>
      </c>
      <c r="B48" s="5" t="n">
        <v>-40914</v>
      </c>
      <c r="C48" s="4" t="inlineStr">
        <is>
          <t xml:space="preserve"> </t>
        </is>
      </c>
      <c r="D48" s="4" t="inlineStr">
        <is>
          <t xml:space="preserve"> </t>
        </is>
      </c>
      <c r="E48" s="5" t="n">
        <v>-40914</v>
      </c>
      <c r="F48" s="4" t="inlineStr">
        <is>
          <t xml:space="preserve"> </t>
        </is>
      </c>
      <c r="G48" s="4" t="inlineStr">
        <is>
          <t xml:space="preserve"> </t>
        </is>
      </c>
    </row>
    <row r="49">
      <c r="A49" s="4" t="inlineStr">
        <is>
          <t>Company stock 401(k) match contributions</t>
        </is>
      </c>
      <c r="B49" s="5" t="n">
        <v>10216</v>
      </c>
      <c r="C49" s="4" t="inlineStr">
        <is>
          <t xml:space="preserve"> </t>
        </is>
      </c>
      <c r="D49" s="5" t="n">
        <v>-19704</v>
      </c>
      <c r="E49" s="5" t="n">
        <v>-15165</v>
      </c>
      <c r="F49" s="4" t="inlineStr">
        <is>
          <t xml:space="preserve"> </t>
        </is>
      </c>
      <c r="G49" s="5" t="n">
        <v>45085</v>
      </c>
    </row>
    <row r="50">
      <c r="A50" s="4" t="inlineStr">
        <is>
          <t>Stock-based awards activity</t>
        </is>
      </c>
      <c r="B50" s="5" t="n">
        <v>-10035</v>
      </c>
      <c r="C50" s="4" t="inlineStr">
        <is>
          <t xml:space="preserve"> </t>
        </is>
      </c>
      <c r="D50" s="5" t="n">
        <v>-59128</v>
      </c>
      <c r="E50" s="5" t="n">
        <v>-24677</v>
      </c>
      <c r="F50" s="4" t="inlineStr">
        <is>
          <t xml:space="preserve"> </t>
        </is>
      </c>
      <c r="G50" s="5" t="n">
        <v>73770</v>
      </c>
    </row>
    <row r="51">
      <c r="A51" s="4" t="inlineStr">
        <is>
          <t>Employee stock-based compensation expenses</t>
        </is>
      </c>
      <c r="B51" s="5" t="n">
        <v>20070</v>
      </c>
      <c r="C51" s="4" t="inlineStr">
        <is>
          <t xml:space="preserve"> </t>
        </is>
      </c>
      <c r="D51" s="5" t="n">
        <v>20070</v>
      </c>
      <c r="E51" s="4" t="inlineStr">
        <is>
          <t xml:space="preserve"> </t>
        </is>
      </c>
      <c r="F51" s="4" t="inlineStr">
        <is>
          <t xml:space="preserve"> </t>
        </is>
      </c>
      <c r="G51" s="4" t="inlineStr">
        <is>
          <t xml:space="preserve"> </t>
        </is>
      </c>
    </row>
    <row r="52">
      <c r="A52" s="4" t="inlineStr">
        <is>
          <t>Repurchase of common stock</t>
        </is>
      </c>
      <c r="B52" s="5" t="n">
        <v>-156611</v>
      </c>
      <c r="C52" s="4" t="inlineStr">
        <is>
          <t xml:space="preserve"> </t>
        </is>
      </c>
      <c r="D52" s="5" t="n">
        <v>58029</v>
      </c>
      <c r="E52" s="4" t="inlineStr">
        <is>
          <t xml:space="preserve"> </t>
        </is>
      </c>
      <c r="F52" s="4" t="inlineStr">
        <is>
          <t xml:space="preserve"> </t>
        </is>
      </c>
      <c r="G52" s="5" t="n">
        <v>-214640</v>
      </c>
    </row>
    <row r="53">
      <c r="A53" s="4" t="inlineStr">
        <is>
          <t>Adjustment of redeemable noncontrolling interest to redemption value</t>
        </is>
      </c>
      <c r="B53" s="5" t="n">
        <v>-1156</v>
      </c>
      <c r="C53" s="4" t="inlineStr">
        <is>
          <t xml:space="preserve"> </t>
        </is>
      </c>
      <c r="D53" s="4" t="inlineStr">
        <is>
          <t xml:space="preserve"> </t>
        </is>
      </c>
      <c r="E53" s="5" t="n">
        <v>-1156</v>
      </c>
      <c r="F53" s="4" t="inlineStr">
        <is>
          <t xml:space="preserve"> </t>
        </is>
      </c>
      <c r="G53" s="4" t="inlineStr">
        <is>
          <t xml:space="preserve"> </t>
        </is>
      </c>
    </row>
    <row r="54">
      <c r="A54" s="4" t="inlineStr">
        <is>
          <t>Other activity</t>
        </is>
      </c>
      <c r="B54" s="5" t="n">
        <v>733</v>
      </c>
      <c r="C54" s="4" t="inlineStr">
        <is>
          <t xml:space="preserve"> </t>
        </is>
      </c>
      <c r="D54" s="5" t="n">
        <v>733</v>
      </c>
      <c r="E54" s="4" t="inlineStr">
        <is>
          <t xml:space="preserve"> </t>
        </is>
      </c>
      <c r="F54" s="4" t="inlineStr">
        <is>
          <t xml:space="preserve"> </t>
        </is>
      </c>
      <c r="G54" s="4" t="inlineStr">
        <is>
          <t xml:space="preserve"> </t>
        </is>
      </c>
    </row>
    <row r="55">
      <c r="A55" s="4" t="inlineStr">
        <is>
          <t>Ending balance at Jun. 30, 2024</t>
        </is>
      </c>
      <c r="B55" s="5" t="n">
        <v>2801100</v>
      </c>
      <c r="C55" s="5" t="n">
        <v>324419</v>
      </c>
      <c r="D55" s="5" t="n">
        <v>27941</v>
      </c>
      <c r="E55" s="5" t="n">
        <v>8281037</v>
      </c>
      <c r="F55" s="5" t="n">
        <v>-117389</v>
      </c>
      <c r="G55" s="5" t="n">
        <v>-5714908</v>
      </c>
    </row>
    <row r="56">
      <c r="A56" s="4" t="inlineStr">
        <is>
          <t>Beginning balance at Mar. 31, 2024</t>
        </is>
      </c>
      <c r="B56" s="5" t="n">
        <v>19174</v>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deemable noncontrolling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loss) income</t>
        </is>
      </c>
      <c r="B58" s="5" t="n">
        <v>-11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of redeemable noncontrolling interest to redemption value</t>
        </is>
      </c>
      <c r="B59" s="5" t="n">
        <v>496</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nding balance at Jun. 30, 2024</t>
        </is>
      </c>
      <c r="B60" s="5" t="n">
        <v>1955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ginning balance at Mar. 31, 2024</t>
        </is>
      </c>
      <c r="B61" s="5" t="n">
        <v>2797889</v>
      </c>
      <c r="C61" s="5" t="n">
        <v>324419</v>
      </c>
      <c r="D61" s="5" t="n">
        <v>27941</v>
      </c>
      <c r="E61" s="5" t="n">
        <v>8248066</v>
      </c>
      <c r="F61" s="5" t="n">
        <v>-118499</v>
      </c>
      <c r="G61" s="5" t="n">
        <v>-5684038</v>
      </c>
    </row>
    <row r="62">
      <c r="A62" s="3" t="inlineStr">
        <is>
          <t>Total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loss) income</t>
        </is>
      </c>
      <c r="B63" s="5" t="n">
        <v>82144</v>
      </c>
      <c r="C63" s="4" t="inlineStr">
        <is>
          <t xml:space="preserve"> </t>
        </is>
      </c>
      <c r="D63" s="4" t="inlineStr">
        <is>
          <t xml:space="preserve"> </t>
        </is>
      </c>
      <c r="E63" s="5" t="n">
        <v>82144</v>
      </c>
      <c r="F63" s="4" t="inlineStr">
        <is>
          <t xml:space="preserve"> </t>
        </is>
      </c>
      <c r="G63" s="4" t="inlineStr">
        <is>
          <t xml:space="preserve"> </t>
        </is>
      </c>
    </row>
    <row r="64">
      <c r="A64" s="4" t="inlineStr">
        <is>
          <t>Other comprehensive income, net of tax</t>
        </is>
      </c>
      <c r="B64" s="5" t="n">
        <v>1110</v>
      </c>
      <c r="C64" s="4" t="inlineStr">
        <is>
          <t xml:space="preserve"> </t>
        </is>
      </c>
      <c r="D64" s="4" t="inlineStr">
        <is>
          <t xml:space="preserve"> </t>
        </is>
      </c>
      <c r="E64" s="4" t="inlineStr">
        <is>
          <t xml:space="preserve"> </t>
        </is>
      </c>
      <c r="F64" s="5" t="n">
        <v>1110</v>
      </c>
      <c r="G64" s="4" t="inlineStr">
        <is>
          <t xml:space="preserve"> </t>
        </is>
      </c>
    </row>
    <row r="65">
      <c r="A65" s="4" t="inlineStr">
        <is>
          <t>Comprehensive income attributable to TEGNA Inc.</t>
        </is>
      </c>
      <c r="B65" s="5" t="n">
        <v>83254</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ividends declared</t>
        </is>
      </c>
      <c r="B66" s="5" t="n">
        <v>-21016</v>
      </c>
      <c r="C66" s="4" t="inlineStr">
        <is>
          <t xml:space="preserve"> </t>
        </is>
      </c>
      <c r="D66" s="4" t="inlineStr">
        <is>
          <t xml:space="preserve"> </t>
        </is>
      </c>
      <c r="E66" s="5" t="n">
        <v>-21016</v>
      </c>
      <c r="F66" s="4" t="inlineStr">
        <is>
          <t xml:space="preserve"> </t>
        </is>
      </c>
      <c r="G66" s="4" t="inlineStr">
        <is>
          <t xml:space="preserve"> </t>
        </is>
      </c>
    </row>
    <row r="67">
      <c r="A67" s="4" t="inlineStr">
        <is>
          <t>Company stock 401(k) match contributions</t>
        </is>
      </c>
      <c r="B67" s="5" t="n">
        <v>4787</v>
      </c>
      <c r="C67" s="4" t="inlineStr">
        <is>
          <t xml:space="preserve"> </t>
        </is>
      </c>
      <c r="D67" s="5" t="n">
        <v>-4172</v>
      </c>
      <c r="E67" s="5" t="n">
        <v>-12446</v>
      </c>
      <c r="F67" s="4" t="inlineStr">
        <is>
          <t xml:space="preserve"> </t>
        </is>
      </c>
      <c r="G67" s="5" t="n">
        <v>21405</v>
      </c>
    </row>
    <row r="68">
      <c r="A68" s="4" t="inlineStr">
        <is>
          <t>Stock-based awards activity</t>
        </is>
      </c>
      <c r="B68" s="5" t="n">
        <v>-1898</v>
      </c>
      <c r="C68" s="4" t="inlineStr">
        <is>
          <t xml:space="preserve"> </t>
        </is>
      </c>
      <c r="D68" s="5" t="n">
        <v>-5099</v>
      </c>
      <c r="E68" s="5" t="n">
        <v>-15215</v>
      </c>
      <c r="F68" s="4" t="inlineStr">
        <is>
          <t xml:space="preserve"> </t>
        </is>
      </c>
      <c r="G68" s="5" t="n">
        <v>18416</v>
      </c>
    </row>
    <row r="69">
      <c r="A69" s="4" t="inlineStr">
        <is>
          <t>Employee stock-based compensation expenses</t>
        </is>
      </c>
      <c r="B69" s="5" t="n">
        <v>8938</v>
      </c>
      <c r="C69" s="4" t="inlineStr">
        <is>
          <t xml:space="preserve"> </t>
        </is>
      </c>
      <c r="D69" s="5" t="n">
        <v>8938</v>
      </c>
      <c r="E69" s="4" t="inlineStr">
        <is>
          <t xml:space="preserve"> </t>
        </is>
      </c>
      <c r="F69" s="4" t="inlineStr">
        <is>
          <t xml:space="preserve"> </t>
        </is>
      </c>
      <c r="G69" s="4" t="inlineStr">
        <is>
          <t xml:space="preserve"> </t>
        </is>
      </c>
    </row>
    <row r="70">
      <c r="A70" s="4" t="inlineStr">
        <is>
          <t>Repurchase of common stock</t>
        </is>
      </c>
      <c r="B70" s="5" t="n">
        <v>-70691</v>
      </c>
      <c r="C70" s="4" t="inlineStr">
        <is>
          <t xml:space="preserve"> </t>
        </is>
      </c>
      <c r="D70" s="4" t="inlineStr">
        <is>
          <t xml:space="preserve"> </t>
        </is>
      </c>
      <c r="E70" s="4" t="inlineStr">
        <is>
          <t xml:space="preserve"> </t>
        </is>
      </c>
      <c r="F70" s="4" t="inlineStr">
        <is>
          <t xml:space="preserve"> </t>
        </is>
      </c>
      <c r="G70" s="5" t="n">
        <v>-70691</v>
      </c>
    </row>
    <row r="71">
      <c r="A71" s="4" t="inlineStr">
        <is>
          <t>Adjustment of redeemable noncontrolling interest to redemption value</t>
        </is>
      </c>
      <c r="B71" s="5" t="n">
        <v>-496</v>
      </c>
      <c r="C71" s="4" t="inlineStr">
        <is>
          <t xml:space="preserve"> </t>
        </is>
      </c>
      <c r="D71" s="4" t="inlineStr">
        <is>
          <t xml:space="preserve"> </t>
        </is>
      </c>
      <c r="E71" s="5" t="n">
        <v>-496</v>
      </c>
      <c r="F71" s="4" t="inlineStr">
        <is>
          <t xml:space="preserve"> </t>
        </is>
      </c>
      <c r="G71" s="4" t="inlineStr">
        <is>
          <t xml:space="preserve"> </t>
        </is>
      </c>
    </row>
    <row r="72">
      <c r="A72" s="4" t="inlineStr">
        <is>
          <t>Other activity</t>
        </is>
      </c>
      <c r="B72" s="5" t="n">
        <v>333</v>
      </c>
      <c r="C72" s="4" t="inlineStr">
        <is>
          <t xml:space="preserve"> </t>
        </is>
      </c>
      <c r="D72" s="5" t="n">
        <v>333</v>
      </c>
      <c r="E72" s="4" t="inlineStr">
        <is>
          <t xml:space="preserve"> </t>
        </is>
      </c>
      <c r="F72" s="4" t="inlineStr">
        <is>
          <t xml:space="preserve"> </t>
        </is>
      </c>
      <c r="G72" s="4" t="inlineStr">
        <is>
          <t xml:space="preserve"> </t>
        </is>
      </c>
    </row>
    <row r="73">
      <c r="A73" s="4" t="inlineStr">
        <is>
          <t>Ending balance at Jun. 30, 2024</t>
        </is>
      </c>
      <c r="B73" s="6" t="n">
        <v>2801100</v>
      </c>
      <c r="C73" s="6" t="n">
        <v>324419</v>
      </c>
      <c r="D73" s="6" t="n">
        <v>27941</v>
      </c>
      <c r="E73" s="6" t="n">
        <v>8281037</v>
      </c>
      <c r="F73" s="6" t="n">
        <v>-117389</v>
      </c>
      <c r="G73" s="6" t="n">
        <v>-57149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 AND REDEEMABLE NONCONTROLLING INTEREST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8" t="n">
        <v>0.125</v>
      </c>
      <c r="C4" s="8" t="n">
        <v>0.095</v>
      </c>
      <c r="D4" s="9" t="n">
        <v>0.23875</v>
      </c>
      <c r="E4" s="7" t="n">
        <v>0.1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accounting policies</t>
        </is>
      </c>
      <c r="B4" s="4" t="inlineStr">
        <is>
          <t xml:space="preserve">NOTE 1 – Basis of presentation and accounting policies Basis of presentation: Our (or TEGNA’s)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Accordingly, they do not include all information and footnotes which are normally included in the Form 10-K and annual report to shareholders. In our opinion, the condensed consolidated financial statements reflect all adjustments of a normal recurring nature necessary for a fair statement of the results for the interim periods presented. The condensed consolidated financial statements should be read in conjunction with our audited consolidated financial statements included in our Annual Report on Form 10-K for the year ended December 31, 2023 . The preparation of these condensed consolidated financial statements requires us to make estimates and assumptions that affect the amounts reported in the condensed consolidated financial statements and accompanying notes. We use the best information available in developing significant estimates inherent in our financial statements. Actual results could differ from these estimates, and these differences resulting from changes in facts and circumstances could be material. Significant estimates include, but are not limited to, evaluation of goodwill and other intangible assets for impairment, allocation of purchase price to assets and liabilities in business combinations, fair value measurements, post-retirement benefit plans, income taxes including deferred taxes, and contingencies. The condensed consolidated financial statements include the accounts of subsidiaries we control. We eliminate all intercompany balances, transactions, and profits in consolidation. Investments in entities over which we have significant influence, but do not have control, are accounted for under the equity method. Our share of net earnings and losses from these ventures were previously included in “Equity loss in unconsolidated investments, net” in the Consolidated Statements of Income, however beginning in the first quarter of 2024 such amounts are now included in “Other non-operating items, net”. Additionally, we now present interest income separately within the Non-operating income (expense) section of our Consolidated Statements of Income. We have recast the prior year amounts to conform to these new presentations. We operate one operating and reportable segment, which primarily consists of our 64 television stations and two radio stations operating in 51 markets, providing high-quality television programming and digital content. Our reportable segment determination is based on our management and internal reporting structure, the nature of products and services we offer, and the financial information that is evaluated regularly by our chief operating decision maker. Accounting guidance adopted in 2024: We did not adopt any new accounting guidance in 2024 that had a material impact on our condensed consolidated financial statements or disclosures. New accounting guidance not yet adopted: In November 2023, the Financial Accounting Standards Board (FASB) issued new guidance that changes required disclosures related to segment reporting. The guidance will require entities to disclose on a quarterly and annual basis the significant segment expense items that are regularly provided to the entity’s chief operating decision maker (CODM). Entities will also be required to disclose the title and position of their CODM. The new guidance is effective for us beginning in 2024 on an annual basis and the first quarter of 2025 on a quarterly basis, and is to be applied on a retrospective basis. Early adoption of the guidance is permitted. We are currently evaluating the effect this new guidance will have on our disclosures. In December 2023, the FASB issued new guidance that changes certain disclosures related to income taxes. The guidance requires entities to disclose additional quantitative and qualitative information about the reconciliation between their statutory and effective tax rates. Specifically, the guidance requires disaggregation of the reconciling items using standardized categories. This guidance also requires additional disclosure of income taxes paid to now include disaggregation on a federal, state and foreign basis and to specifically include the amount of income taxes paid to individual jurisdictions when they represent five percent or more of total income tax payments. The new guidance is effective for us beginning in 2025 annual reporting and may be applied on either a prospective or retrospective basis. Early adoption of the guidance is permitted. We are currently evaluating the effect this new guidance will have on our disclosures. Trade receivables and allowances for doubtful accounts: Trade receivables are recorded at invoiced amounts and generally do not bear interest. The allowance for doubtful accounts reflects our estimate of credit exposure, determined principally on the basis of our collection experience, aging of our receivables and any specific reserves needed for certain customers based on their credit risk. Our allowance also takes into account expected future trends which may impact our customers’ ability to pay, such as economic growth (or declines), unemployment and demand for our products and services. We monitor the credit quality of our customers and their ability to pay through the use of analytics and communication with individual customers. As of June 30, 2024, our allowance for doubtful accounts was $ 4.2 million as compared to $ 2.8 million as of December 31, 2023. Redeemable Noncontrolling interest: Our Premion business operates an advertising network for over-the-top (OTT) streaming and connected television platforms. In March 2020, we sold a minority interest in Premion to an affiliate of Gray Television (Gray) and entered into a commercial reselling agreement with the affiliate. Gray’s investment allows it to sell its interest to Premion if there is a change in control of TEGNA or if the commercial agreement terminates. Since redemption of the minority ownership interest is outside our control, Gray’s equity interest is presented outside of the Equity section on the Condensed Consolidated Balance Sheets in the caption “Redeemable noncontrolling interest.” When the redemption or carrying value (the acquisition date fair value adjusted for the noncontrolling interest’s share of net income (loss) and dividends) is less than the recorded redemption value, we adjust the redeemable noncontrolling interest to equal the redemption value with changes recognized as an adjustment to retained earnings. Any such adjustment, when necessary, will be performed as of the applicable balance sheet date. Treasury Stock: We account for treasury stock under the cost method. When treasury stock is re-issued at a price higher than its cost, the difference is recorded as a component of additional paid-in-capital (APIC) in our Condensed Consolidated Balance Sheets. When treasury stock is re-issued at a price lower than its cost, the difference is recorded as a component of APIC to the extent that there are previously recorded gains to offset the losses. If there are no accumulated gains in APIC, the losses upon re-issuance of treasury stock are recorded as a reduction of retained earnings in our Condensed Consolidated Balance Sheets. Revenue recogni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The primary sources of our revenues are: 1) subscription revenues, reflecting fees paid by satellite, cable, OTT (companies that deliver video content to consumers over the Internet) and telecommunications providers to carry our television signals on their systems; 2) advertising &amp; marketing services revenues, which include local and national non-political television advertising, digital marketing services (including Premion), advertising on the stations’ websites, tablet and mobile products, and OTT apps; 3) political advertising revenues, which are driven by even-year election cycles at the local and national level (e.g. 2022, 2024, etc.) and particularly in the second half of those years; and 4) other services, such as production of programming, tower rentals and distribution of our local news content. Revenue earned by these sources in the second quarter and first six months of 2024 and 2023 are shown below (amounts in thousands):
Quarters ended June 30, Six months ended June 30,
2024 2023 2024 2023
Subscription $ 367,025 $ 396,126 $ 742,349 $ 810,406
Advertising &amp; Marketing Services 300,977 317,726 599,669 625,571
Political 31,643 5,991 59,471 11,282
Other 10,718 11,663 23,126 24,574
Total revenues $ 710,363 $ 731,506 $ 1,424,615 $ 1,471,8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25:26Z</dcterms:created>
  <dcterms:modified xmlns:dcterms="http://purl.org/dc/terms/" xmlns:xsi="http://www.w3.org/2001/XMLSchema-instance" xsi:type="dcterms:W3CDTF">2024-08-07T20:25:26Z</dcterms:modified>
</cp:coreProperties>
</file>